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ignificant Concentrations of C" sheetId="10" state="visible" r:id="rId10"/>
    <sheet xmlns:r="http://schemas.openxmlformats.org/officeDocument/2006/relationships" name="Major Customers" sheetId="11" state="visible" r:id="rId11"/>
    <sheet xmlns:r="http://schemas.openxmlformats.org/officeDocument/2006/relationships" name="Uncompleted Contracts" sheetId="12" state="visible" r:id="rId12"/>
    <sheet xmlns:r="http://schemas.openxmlformats.org/officeDocument/2006/relationships" name="Leases" sheetId="13" state="visible" r:id="rId13"/>
    <sheet xmlns:r="http://schemas.openxmlformats.org/officeDocument/2006/relationships" name="Contract Backlog" sheetId="14" state="visible" r:id="rId14"/>
    <sheet xmlns:r="http://schemas.openxmlformats.org/officeDocument/2006/relationships" name="Goodwill and Other Intangibles" sheetId="15" state="visible" r:id="rId15"/>
    <sheet xmlns:r="http://schemas.openxmlformats.org/officeDocument/2006/relationships" name="Stock Options Awards and Grants" sheetId="16" state="visible" r:id="rId16"/>
    <sheet xmlns:r="http://schemas.openxmlformats.org/officeDocument/2006/relationships" name="Segment Information" sheetId="17" state="visible" r:id="rId17"/>
    <sheet xmlns:r="http://schemas.openxmlformats.org/officeDocument/2006/relationships" name="Income Tax" sheetId="18" state="visible" r:id="rId18"/>
    <sheet xmlns:r="http://schemas.openxmlformats.org/officeDocument/2006/relationships" name="Note Payable" sheetId="19" state="visible" r:id="rId19"/>
    <sheet xmlns:r="http://schemas.openxmlformats.org/officeDocument/2006/relationships" name="Equity Purchase Agreement" sheetId="20" state="visible" r:id="rId20"/>
    <sheet xmlns:r="http://schemas.openxmlformats.org/officeDocument/2006/relationships" name="Recent Accounting Pronouncement" sheetId="21" state="visible" r:id="rId21"/>
    <sheet xmlns:r="http://schemas.openxmlformats.org/officeDocument/2006/relationships" name="Discontinued Operations" sheetId="22" state="visible" r:id="rId22"/>
    <sheet xmlns:r="http://schemas.openxmlformats.org/officeDocument/2006/relationships" name="Going Concer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Uncompleted Contracts (Tables)" sheetId="27" state="visible" r:id="rId27"/>
    <sheet xmlns:r="http://schemas.openxmlformats.org/officeDocument/2006/relationships" name="Stock Options Awards and Gran_2" sheetId="28" state="visible" r:id="rId28"/>
    <sheet xmlns:r="http://schemas.openxmlformats.org/officeDocument/2006/relationships" name="Discontinued Operations (Tables" sheetId="29" state="visible" r:id="rId29"/>
    <sheet xmlns:r="http://schemas.openxmlformats.org/officeDocument/2006/relationships" name="Organization and Line of Busi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lated Party Transactions (Det" sheetId="33" state="visible" r:id="rId33"/>
    <sheet xmlns:r="http://schemas.openxmlformats.org/officeDocument/2006/relationships" name="Significant Concentrations of_2" sheetId="34" state="visible" r:id="rId34"/>
    <sheet xmlns:r="http://schemas.openxmlformats.org/officeDocument/2006/relationships" name="Major Customers (Details Narrat" sheetId="35" state="visible" r:id="rId35"/>
    <sheet xmlns:r="http://schemas.openxmlformats.org/officeDocument/2006/relationships" name="Uncompleted Contracts - Summary" sheetId="36" state="visible" r:id="rId36"/>
    <sheet xmlns:r="http://schemas.openxmlformats.org/officeDocument/2006/relationships" name="Leases (Details Narrative)" sheetId="37" state="visible" r:id="rId37"/>
    <sheet xmlns:r="http://schemas.openxmlformats.org/officeDocument/2006/relationships" name="Contract Backlog (Details Narra" sheetId="38" state="visible" r:id="rId38"/>
    <sheet xmlns:r="http://schemas.openxmlformats.org/officeDocument/2006/relationships" name="Goodwill and Other Intangibles " sheetId="39" state="visible" r:id="rId39"/>
    <sheet xmlns:r="http://schemas.openxmlformats.org/officeDocument/2006/relationships" name="Stock Options Awards and Gran_3" sheetId="40" state="visible" r:id="rId40"/>
    <sheet xmlns:r="http://schemas.openxmlformats.org/officeDocument/2006/relationships" name="Stock Options Awards and Gran_4" sheetId="41" state="visible" r:id="rId41"/>
    <sheet xmlns:r="http://schemas.openxmlformats.org/officeDocument/2006/relationships" name="Segment Information (Details Na" sheetId="42" state="visible" r:id="rId42"/>
    <sheet xmlns:r="http://schemas.openxmlformats.org/officeDocument/2006/relationships" name="Income Tax (Details Narrative)" sheetId="43" state="visible" r:id="rId43"/>
    <sheet xmlns:r="http://schemas.openxmlformats.org/officeDocument/2006/relationships" name="Note Payable (Details Narrative" sheetId="44" state="visible" r:id="rId44"/>
    <sheet xmlns:r="http://schemas.openxmlformats.org/officeDocument/2006/relationships" name="Equity Purchase Agreement - (De" sheetId="45" state="visible" r:id="rId45"/>
    <sheet xmlns:r="http://schemas.openxmlformats.org/officeDocument/2006/relationships" name="Recent Accounting Pronounceme_2" sheetId="46" state="visible" r:id="rId46"/>
    <sheet xmlns:r="http://schemas.openxmlformats.org/officeDocument/2006/relationships" name="Discontinued Operations (Detail" sheetId="47" state="visible" r:id="rId47"/>
    <sheet xmlns:r="http://schemas.openxmlformats.org/officeDocument/2006/relationships" name="Discontinued Operations - Sched" sheetId="48" state="visible" r:id="rId48"/>
    <sheet xmlns:r="http://schemas.openxmlformats.org/officeDocument/2006/relationships" name="Discontinued Operations - Sch_2" sheetId="49" state="visible" r:id="rId49"/>
    <sheet xmlns:r="http://schemas.openxmlformats.org/officeDocument/2006/relationships" name="Going Concern (Details Narrativ"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19</t>
        </is>
      </c>
    </row>
    <row r="3">
      <c r="A3" s="3" t="inlineStr">
        <is>
          <t>Document And Entity Information</t>
        </is>
      </c>
    </row>
    <row r="4">
      <c r="A4" s="4" t="inlineStr">
        <is>
          <t>Entity Registrant Name</t>
        </is>
      </c>
      <c r="B4" s="4" t="inlineStr">
        <is>
          <t>H/Cell Energy Corp</t>
        </is>
      </c>
    </row>
    <row r="5">
      <c r="A5" s="4" t="inlineStr">
        <is>
          <t>Entity Central Index Key</t>
        </is>
      </c>
      <c r="B5" s="4" t="inlineStr">
        <is>
          <t>0001676580</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7951524</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6 Months Ended</t>
        </is>
      </c>
    </row>
    <row r="2">
      <c r="B2" s="2" t="inlineStr">
        <is>
          <t>Jun. 30, 2020</t>
        </is>
      </c>
    </row>
    <row r="3">
      <c r="A3" s="3" t="inlineStr">
        <is>
          <t>Risks and Uncertainties [Abstract]</t>
        </is>
      </c>
    </row>
    <row r="4">
      <c r="A4" s="4" t="inlineStr">
        <is>
          <t>Significant Concentrations of Credit Risk</t>
        </is>
      </c>
      <c r="B4" s="4" t="inlineStr">
        <is>
          <t>4. SIGNIFICANT CONCENTRATIONS OF CREDIT RISK Cash is maintained at an authorized
deposit-taking institution (bank) incorporated in both the United States and Australia and is insured by the U.S. Federal Deposit
Insurance Corporation and Australian Securities &amp; Investments Commission up to $250,000 and approximately $186,000 USD in total,
respectively. As of June 30, 2020 and December 31, 2019, the balance was fully covered under the $250,000 threshold in the United
States. In Australia, the balance was $10,563 over at December 31, 2019. Credit risk for trade accounts is
concentrated as well because substantially all of the balances are receivable from entities located within certain geographic
regions. To reduce credit risk, the Company performs ongoing credit evaluations of its customers’ financial conditions but
does not generally require collateral. There were no accounts receivable as of June 30, 2020. As of December 31, 2019, one of
the Company’s accounts receivable was due from one customer at approximately 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t>
        </is>
      </c>
      <c r="B1" s="2" t="inlineStr">
        <is>
          <t>6 Months Ended</t>
        </is>
      </c>
    </row>
    <row r="2">
      <c r="B2" s="2" t="inlineStr">
        <is>
          <t>Jun. 30, 2020</t>
        </is>
      </c>
    </row>
    <row r="3">
      <c r="A3" s="3" t="inlineStr">
        <is>
          <t>SharebasedCompensationArrangementBySharebasedPaymentAwardOptionsGrantsWeightedAverageRemainingContractualTerm2</t>
        </is>
      </c>
    </row>
    <row r="4">
      <c r="A4" s="4" t="inlineStr">
        <is>
          <t>Major Customers</t>
        </is>
      </c>
      <c r="B4" s="4" t="inlineStr">
        <is>
          <t>5. MAJOR CUSTOMERS Due to the sale of Pride and PVBJ
the Company had no major customers for the three or six months ended June 30, 2020. There were two unrelated customers with a
concentration of 10% or higher 16%, and 15%, for the three months ended June 30, 2019, and three unrelated customers for the six
months ended June 30, 2019 at 21%, and two at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ompleted Contracts</t>
        </is>
      </c>
      <c r="B1" s="2" t="inlineStr">
        <is>
          <t>6 Months Ended</t>
        </is>
      </c>
    </row>
    <row r="2">
      <c r="B2" s="2" t="inlineStr">
        <is>
          <t>Jun. 30, 2020</t>
        </is>
      </c>
    </row>
    <row r="3">
      <c r="A3" s="3" t="inlineStr">
        <is>
          <t>Contractors [Abstract]</t>
        </is>
      </c>
    </row>
    <row r="4">
      <c r="A4" s="4" t="inlineStr">
        <is>
          <t>Uncompleted Contracts</t>
        </is>
      </c>
      <c r="B4" s="4" t="inlineStr">
        <is>
          <t>6. UNCOMPLETED CONTRACTS Costs, estimated earnings, and billings
on uncompleted contracts are summarized as follows at June 30, 2020 and December 31, 2019:
June 30, 2020 December 31, 2019
Costs incurred on uncompleted contracts $ - $ 465,686
Estimated earnings - 454,132
Costs and estimated earnings earned on uncompleted contracts - 919,818
Billings to date - 750,769
Costs and estimated earnings in excess of billings on uncompleted contracts - 169,049
Costs and earnings in excess of billings on completed contracts - (190,102 )
$ - $ (21,053 )
Costs in excess of billings $ - $ 26,045
Billings in excess of cost - (47,098 )
$ - $ (21,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7. LEASES Operating Leases As of June 30, 2020, the Company
had no operating leases. As of December 31, 2019 the Company had $87,897 in current operating lease liability and $137,071 in non-current
operating lease liability which have been re-classed to discontinued operations on the condensed consolidated balance sheet. Finance Leases As of June 30, 2020, the Company
had no finance leases. As of December 31, 2019 the Company had $75,743 in current finance leases and $307,804 in non-current finance
leases which have been re-classed to discontinued operations on the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tract Backlog</t>
        </is>
      </c>
      <c r="B1" s="2" t="inlineStr">
        <is>
          <t>6 Months Ended</t>
        </is>
      </c>
    </row>
    <row r="2">
      <c r="B2" s="2" t="inlineStr">
        <is>
          <t>Jun. 30, 2020</t>
        </is>
      </c>
    </row>
    <row r="3">
      <c r="A3" s="3" t="inlineStr">
        <is>
          <t>Contract Backlog</t>
        </is>
      </c>
    </row>
    <row r="4">
      <c r="A4" s="4" t="inlineStr">
        <is>
          <t>Contract Backlog</t>
        </is>
      </c>
      <c r="B4" s="4" t="inlineStr">
        <is>
          <t>8. CONTRACT BACKLOG As of June 30, 2020, the Company
had no contract backlog. As of December 31, 2019, the Company had a contract backlog approximating $551,850, with anticipated
direct costs to completion approximating $454,1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0</t>
        </is>
      </c>
    </row>
    <row r="3">
      <c r="A3" s="3" t="inlineStr">
        <is>
          <t>Goodwill and Intangible Assets Disclosure [Abstract]</t>
        </is>
      </c>
    </row>
    <row r="4">
      <c r="A4" s="4" t="inlineStr">
        <is>
          <t>Goodwill and Other Intangibles</t>
        </is>
      </c>
      <c r="B4" s="4" t="inlineStr">
        <is>
          <t>9. GOODWILL AND OTHER INTANGIBLES The Company has no goodwill or other
intangibles as of June 30, 2020. As of December 31, 2019, the Company had $1,373,621 in goodwill and $83,645 in other intangibles
which has been re-classed to discontinued operations on the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wards and Grants</t>
        </is>
      </c>
      <c r="B1" s="2" t="inlineStr">
        <is>
          <t>6 Months Ended</t>
        </is>
      </c>
    </row>
    <row r="2">
      <c r="B2" s="2" t="inlineStr">
        <is>
          <t>Jun. 30, 2020</t>
        </is>
      </c>
    </row>
    <row r="3">
      <c r="A3" s="3" t="inlineStr">
        <is>
          <t>Share-based Payment Arrangement [Abstract]</t>
        </is>
      </c>
    </row>
    <row r="4">
      <c r="A4" s="4" t="inlineStr">
        <is>
          <t>Stock Options Awards and Grants</t>
        </is>
      </c>
      <c r="B4" s="4" t="inlineStr">
        <is>
          <t>10. STOCK OPTIONS AWARDS AND GRANTS A summary of the stock option activity
and related information for the 2016 Incentive Stock Option Plan from December 31, 2019 to June 30, 2020 is as follows:
Shares Weighted- Weighted- Aggregate
Outstanding at December 31, 2019 698,500 $ 0.31 2.40 $ 216,535
Grants - - - -
Exercised - - - -
Canceled (698,500 ) (0.31 ) (2.40 ) -
Outstanding at June 30, 2020 - $ 0.00 - -
Exercisable at June 30, 2020 - $ 0.00 - - The aggregate intrinsic value in
the preceding table represents the total pretax intrinsic value, based on options with an exercise price less than the Company’s
weighted average grant date stock price of $0.3958 per share,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incentive options granted to employees, the Company
accounts for the expected life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was estimated using the Black-Scholes pricing model. As of June 30, 2020, there was no
unrecognized compensation expense as all option holders had their options forfeited through the sale of Pride and PVBJ. As of
December 31, 2019, there was $32,642 of unrecognized compens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1. SEGMENT INFORMATION The Company’s business was
organized into two reportable segments: renewable systems integration revenue and non-renewable systems integration revenue. Due
to the sale of both Pride and PVBJ (See Note 16) the Company operates in only one reportable segment. Please refer to Note 16 for
further detail and Management’s Discussion and Analysis for further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t>
        </is>
      </c>
      <c r="B4" s="4" t="inlineStr">
        <is>
          <t>12. INCOME TAX For the
three and six months ended June 30, 2020 and 2019, the Company did not record any income tax expense or benefit. No tax benefit
has been recorded in relation to the pre-tax income for the three months ended June 30, 2018 and loss for the six months ended
June 30, 2018, due to a full valuation allowance to offset any deferred tax asset related to net operating loss carry forwards
attributable to the loss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three and months ended June 30, 2020.The Company did not have a deferred
tax asset as of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0</t>
        </is>
      </c>
    </row>
    <row r="3">
      <c r="A3" s="3" t="inlineStr">
        <is>
          <t>Debt Disclosure [Abstract]</t>
        </is>
      </c>
    </row>
    <row r="4">
      <c r="A4" s="4" t="inlineStr">
        <is>
          <t>Note Payable</t>
        </is>
      </c>
      <c r="B4" s="4" t="inlineStr">
        <is>
          <t>13. NOTE PAYABLE QRIDA Loan On May 6, 2020, the Company entered
into a loan for $160,410 with the Queensland Rural and Industry Development Authority. The interest rate was 2.50% with a term
of ten years. Through the dissolution of Pride the Company no longer has this loan as a liability on its balance sheet. 2019 Convertible Note Financing On October 17, 2019, the Company
entered into a securities purchase agreement with FirstFire Global Opportunities Fund LLC (“FirstFire”), an unrelated
third party, pursuant to which it issued a $110,000 convertible note (the “2019 Note”) to FirstFire for gross proceeds
of $100,000, with an original discount issuance of $10,000. The transaction closed on October 23, 2019 upon receipt of the funds
from FirstFire. The Company incurred $5,000 of legal fees for the transaction. Both the legal fees and original issue discount
are amortized over the life of the agreement. On May 18, 2020 FirstFire converted
$15,450 of the balance due for 100,000 shares. 2020 Convertible Note Financing On January 15, 2020, the Company
entered into a securities purchase agreement (the “Purchase Agreement”) with FirstFire, , pursuant to which the Company
issued a $85,250 principal amount convertible note for gross proceeds of $77,500, with an original discount issuance of $7,750.
The transaction closed on January 16, 2020. The Company incurred $2,500 of legal fees for this transaction. On June 18, 2020, the Company and
FirstFire entered into a settlement agreement whereby both the 2019 and 2020 notes were cancelled and all remaining amounts due
under the above notes were settled for $90,000 The Company has no further obligations with respect to any of the notes under terms
of the First Fire Note settlement. The Notes were cancelled, and all remaining contractual obligations there under were extinguished
under terms of a Settlement and Release Agreement which resulted in a gain on the income statement of $81,203 for the three and
six months ended June 30, 2020. Paycheck Protection Program Loan On May 5,
2020, the Company entered into a term note with Comerica Bank, with a principal amount of $20,000 thousand pursuant to the Paycheck
Protection Program (“PPP Term Note”) under the Coronavirus Aid, Relief, and Economic Security Act (the “CARES
Act”). The PPP Loan is evidenced by a promissory note. The PPP Term Note bears interest at a fixed annual rate of 1.00%,
with the first six months of interest deferred. Beginning in November 2020, the Company will make 18 equal monthly payments of
principal and interest with the final payment due in April 2022. The PPP Term Note may be accelerated upon the occurrence of an
event of default. The PPP
Term Note is unsecured and guaranteed by the United States Small Business Administration. The Company may apply to Comerica Bank
for forgiveness of the PPP Term Note, with the amount which may be forgiven equal to the sum of payroll costs, covered rent and
mortgage obligations, and covered utility payments incurred by the Company during the eight-week period beginning upon receipt
of PPP Term Note funds, calculated in accordance with the terms of the CARES Act. At this time, the Company is not in a position
to quantify the portion of the PPP Term Note that will be forgiven. Director Related Party Note On June 19, 2020, the Company entered
into a Promissory Note with a director of the Company (the “Lender”), for the principal amount up to $230,332 bearing
interest with interest at 6% per annum. The entire principal and interest upon the Promissory Note are due on June 19, 2021. As
of June 30, 2020 $179,838, is due on this note due to advanced funds being received on the note to settle certain liabilities and
the note being fully funded subsequent to quarter end. The note incurred interest expense of $416 for the three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5010</v>
      </c>
      <c r="C3" s="6" t="n">
        <v>25059</v>
      </c>
    </row>
    <row r="4">
      <c r="A4" s="4" t="inlineStr">
        <is>
          <t>Prepaid expenses</t>
        </is>
      </c>
      <c r="B4" s="5" t="n">
        <v>4079</v>
      </c>
      <c r="C4" s="5" t="n">
        <v>4079</v>
      </c>
    </row>
    <row r="5">
      <c r="A5" s="4" t="inlineStr">
        <is>
          <t>Current assets held for sale</t>
        </is>
      </c>
      <c r="B5" s="4" t="inlineStr">
        <is>
          <t xml:space="preserve"> </t>
        </is>
      </c>
      <c r="C5" s="5" t="n">
        <v>1093444</v>
      </c>
    </row>
    <row r="6">
      <c r="A6" s="4" t="inlineStr">
        <is>
          <t>Total current assets</t>
        </is>
      </c>
      <c r="B6" s="5" t="n">
        <v>9089</v>
      </c>
      <c r="C6" s="5" t="n">
        <v>1122582</v>
      </c>
    </row>
    <row r="7">
      <c r="A7" s="4" t="inlineStr">
        <is>
          <t>Security deposits and other non-current assets</t>
        </is>
      </c>
      <c r="B7" s="5" t="n">
        <v>300</v>
      </c>
      <c r="C7" s="5" t="n">
        <v>600</v>
      </c>
    </row>
    <row r="8">
      <c r="A8" s="4" t="inlineStr">
        <is>
          <t>Deferred offering cost</t>
        </is>
      </c>
      <c r="B8" s="4" t="inlineStr">
        <is>
          <t xml:space="preserve"> </t>
        </is>
      </c>
      <c r="C8" s="5" t="n">
        <v>130072</v>
      </c>
    </row>
    <row r="9">
      <c r="A9" s="4" t="inlineStr">
        <is>
          <t>Non-current assets held for sale</t>
        </is>
      </c>
      <c r="B9" s="4" t="inlineStr">
        <is>
          <t xml:space="preserve"> </t>
        </is>
      </c>
      <c r="C9" s="5" t="n">
        <v>2215177</v>
      </c>
    </row>
    <row r="10">
      <c r="A10" s="4" t="inlineStr">
        <is>
          <t>Total non-current assets</t>
        </is>
      </c>
      <c r="B10" s="5" t="n">
        <v>300</v>
      </c>
      <c r="C10" s="5" t="n">
        <v>2345849</v>
      </c>
    </row>
    <row r="11">
      <c r="A11" s="4" t="inlineStr">
        <is>
          <t>Total assets</t>
        </is>
      </c>
      <c r="B11" s="5" t="n">
        <v>9389</v>
      </c>
      <c r="C11" s="5" t="n">
        <v>3468431</v>
      </c>
    </row>
    <row r="12">
      <c r="A12" s="3" t="inlineStr">
        <is>
          <t>Current liabilities</t>
        </is>
      </c>
    </row>
    <row r="13">
      <c r="A13" s="4" t="inlineStr">
        <is>
          <t>Accounts payable and accrued expenses</t>
        </is>
      </c>
      <c r="B13" s="5" t="n">
        <v>56113</v>
      </c>
      <c r="C13" s="5" t="n">
        <v>157484</v>
      </c>
    </row>
    <row r="14">
      <c r="A14" s="4" t="inlineStr">
        <is>
          <t>Sales and withholding tax payable</t>
        </is>
      </c>
      <c r="B14" s="5" t="n">
        <v>2388</v>
      </c>
      <c r="C14" s="5" t="n">
        <v>2552</v>
      </c>
    </row>
    <row r="15">
      <c r="A15" s="4" t="inlineStr">
        <is>
          <t>Current convertible note payable</t>
        </is>
      </c>
      <c r="B15" s="4" t="inlineStr">
        <is>
          <t xml:space="preserve"> </t>
        </is>
      </c>
      <c r="C15" s="5" t="n">
        <v>80500</v>
      </c>
    </row>
    <row r="16">
      <c r="A16" s="4" t="inlineStr">
        <is>
          <t>Loan payable</t>
        </is>
      </c>
      <c r="B16" s="5" t="n">
        <v>20000</v>
      </c>
      <c r="C16" s="4" t="inlineStr">
        <is>
          <t xml:space="preserve"> </t>
        </is>
      </c>
    </row>
    <row r="17">
      <c r="A17" s="4" t="inlineStr">
        <is>
          <t>Loan payable - related party</t>
        </is>
      </c>
      <c r="B17" s="5" t="n">
        <v>179838</v>
      </c>
    </row>
    <row r="18">
      <c r="A18" s="4" t="inlineStr">
        <is>
          <t>Current liabilities held for sale</t>
        </is>
      </c>
      <c r="B18" s="4" t="inlineStr">
        <is>
          <t xml:space="preserve"> </t>
        </is>
      </c>
      <c r="C18" s="5" t="n">
        <v>1131193</v>
      </c>
    </row>
    <row r="19">
      <c r="A19" s="4" t="inlineStr">
        <is>
          <t>Total current liabilities</t>
        </is>
      </c>
      <c r="B19" s="5" t="n">
        <v>261412</v>
      </c>
      <c r="C19" s="5" t="n">
        <v>1371729</v>
      </c>
    </row>
    <row r="20">
      <c r="A20" s="3" t="inlineStr">
        <is>
          <t>Noncurrent liabilities</t>
        </is>
      </c>
    </row>
    <row r="21">
      <c r="A21" s="4" t="inlineStr">
        <is>
          <t>Non-current liabilities held for sale</t>
        </is>
      </c>
      <c r="B21" s="4" t="inlineStr">
        <is>
          <t xml:space="preserve"> </t>
        </is>
      </c>
      <c r="C21" s="5" t="n">
        <v>1199984</v>
      </c>
    </row>
    <row r="22">
      <c r="A22" s="4" t="inlineStr">
        <is>
          <t>Total noncurrent liabilities</t>
        </is>
      </c>
      <c r="B22" s="4" t="inlineStr">
        <is>
          <t xml:space="preserve"> </t>
        </is>
      </c>
      <c r="C22" s="5" t="n">
        <v>1199984</v>
      </c>
    </row>
    <row r="23">
      <c r="A23" s="4" t="inlineStr">
        <is>
          <t>Total liabilities</t>
        </is>
      </c>
      <c r="B23" s="5" t="n">
        <v>261412</v>
      </c>
      <c r="C23" s="5" t="n">
        <v>2571713</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 $0.0001 par value; 5,000,000 shares authorized; 0 shares issued and outstanding</t>
        </is>
      </c>
      <c r="B26" s="4" t="inlineStr">
        <is>
          <t xml:space="preserve"> </t>
        </is>
      </c>
      <c r="C26" s="4" t="inlineStr">
        <is>
          <t xml:space="preserve"> </t>
        </is>
      </c>
    </row>
    <row r="27">
      <c r="A27" s="4" t="inlineStr">
        <is>
          <t>Common stock - $0.0001 par value; 25,000,000 shares authorized; 7,951,524 and 7,725,524 shares issued and outstanding as of June 30, 2020 and December 31, 2019, respectively</t>
        </is>
      </c>
      <c r="B27" s="5" t="n">
        <v>795</v>
      </c>
      <c r="C27" s="5" t="n">
        <v>772</v>
      </c>
    </row>
    <row r="28">
      <c r="A28" s="4" t="inlineStr">
        <is>
          <t>Additional paid-in capital</t>
        </is>
      </c>
      <c r="B28" s="5" t="n">
        <v>3059091</v>
      </c>
      <c r="C28" s="5" t="n">
        <v>2969686</v>
      </c>
    </row>
    <row r="29">
      <c r="A29" s="4" t="inlineStr">
        <is>
          <t>Accumulated deficit</t>
        </is>
      </c>
      <c r="B29" s="5" t="n">
        <v>-3308835</v>
      </c>
      <c r="C29" s="5" t="n">
        <v>-2073740</v>
      </c>
    </row>
    <row r="30">
      <c r="A30" s="4" t="inlineStr">
        <is>
          <t>Total stockholders' equity</t>
        </is>
      </c>
      <c r="B30" s="5" t="n">
        <v>-248950</v>
      </c>
      <c r="C30" s="5" t="n">
        <v>896718</v>
      </c>
    </row>
    <row r="31">
      <c r="A31" s="4" t="inlineStr">
        <is>
          <t>TOTAL LIABILITIES &amp; STOCKHOLDERS' EQUITY</t>
        </is>
      </c>
      <c r="B31" s="6" t="n">
        <v>9389</v>
      </c>
      <c r="C31" s="6" t="n">
        <v>3468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Purchase Agreement</t>
        </is>
      </c>
      <c r="B1" s="2" t="inlineStr">
        <is>
          <t>6 Months Ended</t>
        </is>
      </c>
    </row>
    <row r="2">
      <c r="B2" s="2" t="inlineStr">
        <is>
          <t>Jun. 30, 2020</t>
        </is>
      </c>
    </row>
    <row r="3">
      <c r="A3" s="3" t="inlineStr">
        <is>
          <t>Equity Purchase Agreement Abstract</t>
        </is>
      </c>
    </row>
    <row r="4">
      <c r="A4" s="4" t="inlineStr">
        <is>
          <t>Equity Purchase Agreement</t>
        </is>
      </c>
      <c r="B4" s="4" t="inlineStr">
        <is>
          <t>14. EQUITY PURCHASE AGREEMENT On March 12, 2019, the Company entered
into an equity purchase agreement (the “Equity Purchase Agreement”) and a registration rights agreement with an accredited
investor (the “Investor”), pursuant to which the Investor has agreed to purchase from the Company up to $450,000 in
shares (the “Shares”) of the Company’s common stock, subject to certain limitations and conditions set forth
in the Equity Purchase Agreement. Additionally, on March 12, 2019, the Company agreed to donate 35,000 shares of common stock to
the manager of the Investor. The Company recorded value of these shares at the market price and is included in general and administrative
expenses. On June 24, 2019, the Company provided
written notice to the Investor that the Company elected to terminate the Equity Agreement, effective immediately. No Shares were
sold pursuant to the Equity Purchase Agreement. On August 30, 2019, the 35,000 donation shares were returned to the Company and
canceled. On July 9, 2019, we entered into
an equity financing agreement with GHS Investments LLC (the “GHS Financing Agreement); in connection therewith, we filed
a Form S-1 Registration Statement (the “S-1”) registering up to 700,000 Common Stock Shares, which S-1 was declared
effective on July 19, 2019. On May 19, 2020, we filed a Post-Effective Amendment No. 1 on Form S-1 amending the S-1 to deregister
all securities registered pursuant to said S-1, which as of the date of such Amendment, 450,250 Common Stock Shares were unissued
(the “Post Effective S-1”). The Post Effective S-1 was declared effective on May 21, 2020, at which time the Offering
described in the S-1 was terminated, as well as the contractual obligations under the GHS Financing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15. RECENT ACCOUNTING PRONOUNCEMENTS In June 2018, the FASB issued ASU
2018-07, Compensation - Stock Compensation (ASC 718): Improvements to Nonemployee Share-Based Payment Accounting (“ASU 2018-07”).
ASU 2018-07 simplifies the accounting for nonemployee share-based payment transactions. Consequently, the accounting for share-based
payments to nonemployees and employees will be substantially aligned. The new standard became effective for the Company beginning
January 1, 2019, with early adoption permitted. The Company has adopted this standard and has no impact on its consolidated financial
statements and disclosures. In August 2018, the FASB issue ASU
2018-13, Fair Value Measurement (ASC 820): Disclosure Framework-Changes to the Disclosure Requirements for Fair Value Measurement,
which modifies the disclosure requirements for fair value measurements by removing, modifying, or adding certain disclosures. The
new standard became effective for the Company January 1, 2020, with early adoption permitted. The Company has adopted this standard
and has no impact on its consolidated financial statements and disclosures. In January 2020, the FASB issued
ASU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re currently evaluating the impact of the new guidance on our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We are currently
evaluating the impact of the new guidance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16. DISCONTINUED OPERATIONS Sale of PVBJ On April 21, 2020, the Company’s
Board of Directors authorized its resale of PVBJ pursuant to the following Sale of Pride On May 18, 2020, the Company executed
a Purchase and Sale Agreement between with Turquino providing for our sale of 100% of Pride’s outstanding stock Pride to
Turquino in return for Turquino’s assumption of the Hidalgo Notes and the Doyle Notes and the debt obligations and accrued
interest related thereto (the “Agreement”). In conjunction therewith, Hidalgo and Doyle assigned the Notes to Turquino,
at which time Turquino became responsible for the debt obligations upon the Notes. The Company has no further note obligations
to Hidalgo or Doyle, and it reduced its debt by approximately $600,000 or 65% of the corporate debt obligations. The gain/loss on discontinued operations
consists of the following:
June 30, 2020
PVBJ
Proceeds on sale (earn-out payable exchange) $ 214,074
Less: net asset value (1,383,440 )
Loss on sale of assets $ (1,169,366 )
Pride
Proceeds on sale (debt forgiveness) $ 500,321
Less net asset value (120,380 )
Gain on sale of assets $ 379,941 The results of discontinued
operations are as follows:
Three months ended Three months ended Six months ended Six months ended
PVBJ
Revenue
Sales $ 85,028 $ 747,071 $ 722,786 $ 1,422,025
Total revenue 85,028 747,071 722,786 1,422,025
Cost of goods sold
Direct costs 48,655 534,154 560,328 1,059,884
Total cost of goods sold $ 48,655 $ 534,154 $ 560,328 $ 1,059,884
Selling, general and administrative 61,812 129,647 230,807 312,324
Net income (loss) for period $ (25,439 ) $ 83,270 $ (68,349 ) $ 49,817
Three months ended Three months ended Six months ended Six months ended
Pride
Revenue
Sales $ 440,270 $ 1,180,850 $ 1,474,460 $ 2,210,169
Total revenue 440,270 1,180,850 1,474,460 2,210,169
Cost of goods sold
Direct costs 323,514 775,170 1,121,121 1,445,878
Total cost of goods sold $ 323,514 $ 775,170 $ 1,121,121 $ 1,445,878
Selling, general and administrative 147,695 372,392 440,396 632,085
Net income (loss) for period $ (30,939 ) $ 33,288 $ (87,057 ) $ 132,206 Gain (loss) from discontinued
operations:
Results from discontinued operations $ (56,378 ) $ 116,558 $ (155,406 ) $ 182,083
Loss on disposal of assets (789,425 ) - (789,425 ) -
Loss from discontinued operations $ (845,803 ) $ 116,558 $ (944,831 ) $ 182,083 The discontinued operations
of the balance sheet as of December 31, 2019 are as follows:
Pride PVBJ
ASSETS
Current assets
Cash and cash equivalents $ 196,705 $ 55,856
Accounts receivable 449,530 354,129
Prepaid expenses 2,108 9,071
Costs and earnings in excess of billings 26,045 -
Total current assets 674,388 419,056
Property and equipment, net 90,847 387,391
Security deposits and other non-current assets 31,633 -
Deferred tax asset 46,000 -
Customer lists, net - 63,161
Right of use asset 222,524 -
Goodwill - 1,373,621
Total assets $ 1,065,393 $ 2,243,229
LIABILITIES
Current liabilities
Accounts payable and accrued expenses $ 450,545 $ 94,104
Billings in excess of costs and earnings 47,098 -
Sales and withholding tax payable 37,199 -
Current operating lease liability 87,897 -
Current equipment notes payable 17,782 9,653
Current line of credit - 269,746
Current finance lease payable - 75,743
Income tax payable 41,426 -
Total current liabilities 681,947 449,246
Noncurrent liabilities
Earn-out payable - 209,199
Lease operating liability 137,071 -
Finance leases - 307,804
Equipment notes payable 33,227 38,913
Convertible notes payable – related party, net of discounts 473,770 -
Total noncurrent liabilities 644,068 555,916
Total liabilities 1,326,015 1,005,162
December 31, 2019
Pride current assets $ 674,388
PVBJ current assets 419,056
Current assets of discontinued operations $ 1,093,444
Pride non-current assets $ 391,004
PVBJ non-current assets 1,824,173
Non-current assets of discontinued operations $ 2,215,177
December 31, 2019
Pride current liabilities $ 681,947
PVBJ current liabilities 449,246
Current liabilities of discontinued operations $ 1,131,193
Pride non-current liabilities $ 644,068
PVBJ non-current liabilities 555,916
Non-current liabilities of discontinued operations $ 1,199,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17. GOING CONCERN At each reporting period,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e consolidated financial statements have been prepared assuming that
the Company will continue as a going concern. This basis of accounting contemplates the recovery of the Company’s assets
and the satisfaction of liabilities in the normal course of business. These consolidated financial statements do not include any
adjustments to the specific amounts and classifications of assets and liabilities, which might be necessary should the Company
be unable to continue as a going concern. On March 11, 2020, the World Health
Organization declared the novel strain of coronavirus (COVID-19), a global pandemic and recommended containment and mitigation
measures worldwide. As of the date of this filing, the Company has sold its office in the U.S.; Australia remains fully operational
as the Company’s operations service governmental offices and hospitals. The Company has adjusted certain aspects of the Company’s
operations to protect its employees and customers while still meeting customers’ needs for vital services. The Company will
continue to monitor the situation closely and it is possible that it will implement further measures. In light of the uncertainty
as to the severity and duration of the pandemic, the impact on the Company’s revenues, profitability and financial position
is uncertain at this time. As reflected in the quarterly financial
statements, the Company has a net loss of $1,235,095 and net operating cash used of $230,899 for the six months ended June 30,
2020. In addition, the Company is a start up in the renewable energy space and has generated limited revenues to date. Due to the sale of PVBJ and Pride
the Company has alleviated liabilities on its balance sheet such as the line of credit due in August 2020, earn out payable, and
other notes and finance leases payables relating to vehicles. Management has evaluated the significance of these conditions and
under these circumstances expects that its current cash resources, operating cash flows and ability to secure financing (See Note
18 - Subsequent Events) would be sufficient to sustain operations for a period greater than one year from the quarterly report
issuance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8. SUBSEQUENT EVENTS Effective July 17, 2020, a director
of the Corporation lent the Company $50,000 at 6% per annum payable on the due date, June 19, 2021 (the “$50,000 Note”).
Effective July 22, 2020, an additional loan by the same director was provided to the Corporation for a principal amount of $299,900
at 6% per annum payable on the due date of June 19, 2021 (the $299,900 Note”). The $50,000 Note and the $299,900 Note are
related party transactions. On August 12, 2020, pursuant to
a Seed Capital Subscription Agreement, we made an equity investment into VoltH2 Holdings AG (“ VoltH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0 or any other interim period or for any other future
year. These unaudited condensed financial statements should be read in conjunction with the Company’s audited consolidated
financial statements and the notes thereto for the year ended December 31, 2019, included in the Company’s 2019 Annual Report
on Form 10-K filed with the SEC. As of June 30, 2020 the company no longer consolidates Pride or PVBJ as they have been dissolved
and the financials presented are just of H/Cell. Results from pride and PVBJ have been recast in the current period and comparative
periods in discontinued operations. The balance sheet as of December 31, 2019 has been derived from audited financial statements
at that date but does not include all of the information required by U.S. GAAP for complete financial statements.</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Reclassification</t>
        </is>
      </c>
      <c r="B6" s="4" t="inlineStr">
        <is>
          <t>Reclassification Certain prior period amounts have
been reclassified to conform to current period presentation specifically as it relates to the reclassification of assets, liabilities,
operating results, cash flows and the accumulated comprehensive loss as a result of the Company’s dissolution of interests
in our PVBJ and Pride subsidiaries.</t>
        </is>
      </c>
    </row>
    <row r="7">
      <c r="A7" s="4" t="inlineStr">
        <is>
          <t>Accounts Receivable</t>
        </is>
      </c>
      <c r="B7" s="4" t="inlineStr">
        <is>
          <t>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t June 30, 2020
and December 31, 2019, there was no allowance for doubtful accounts required.</t>
        </is>
      </c>
    </row>
    <row r="8">
      <c r="A8" s="4" t="inlineStr">
        <is>
          <t>Goodwill and Finite-Lived Intangible Assets</t>
        </is>
      </c>
      <c r="B8" s="4" t="inlineStr">
        <is>
          <t>Goodwill and 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based intangibles
and other contractual agreements. The Company amortizes finite lived identifiable intangible assets over five years, on a straight-line
basis to their estimated residual values and periodically reviews them for impairment. Total goodwill and identifiable intangible
assets comprised 0% of the Company’s consolidated total assets at June 30, 2020 and 41% at December 31, 2019. The Company uses the acquisition
method of accounting for all business combinations and does not amortize goodwill. Goodwill is tested for possible impairment annually
during the fourth quarter of each fiscal year or more frequently if events or changes in circumstances indicate that the asset
might be impaired.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As of June 30, 2020, the Company
had no goodwill and has included the write-off of goodwill in the calculation of the loss on disposal of PVBJ. (see Discontinued
Operations Note 16).</t>
        </is>
      </c>
    </row>
    <row r="9">
      <c r="A9" s="4" t="inlineStr">
        <is>
          <t>Comprehensive Loss</t>
        </is>
      </c>
      <c r="B9" s="4" t="inlineStr">
        <is>
          <t>Comprehensive Loss Comprehensive loss consists of two
components, net loss and other comprehensive loss. The Company’s other comprehensive loss is comprised of foreign currency
translation adjustments. The balance of accumulated other comprehensive loss is zero at June 30, 2020 due to the dissolution of
Pride on May 18, 2020.</t>
        </is>
      </c>
    </row>
    <row r="10">
      <c r="A10" s="4" t="inlineStr">
        <is>
          <t>Currency Translation</t>
        </is>
      </c>
      <c r="B10" s="4" t="inlineStr">
        <is>
          <t>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Australia based Pride is maintained
in the local currency, the Australian Dollar (AUD$), which is also its functional currency. For the three and six months ended
June 30, 2020, the Company recorded other comprehensive loss of $6,769 and $19,869 respectively due to foreign currency translation
in the condensed consolidated financial statements. For the three and six months ended June 30, 2019, the Company recorded other
comprehensive loss of $4,239 and income of $14,373 respectively from foreign currency translation. The balance of comprehensive
loss and accumulated comprehensive loss has been reclassified to discontinued operations at June 30, 2020 due to the dissolution
of Pride on May 18, 2020.</t>
        </is>
      </c>
    </row>
    <row r="11">
      <c r="A11" s="4" t="inlineStr">
        <is>
          <t>Revenue Recognition</t>
        </is>
      </c>
      <c r="B11" s="4" t="inlineStr">
        <is>
          <t>Revenue Recognition The Company recognizes revenue in
accordance with Accounting Standard Update (“ASU”) ASU No. 2014-09, “Revenue from Contracts with Customers (Topic
606)” Under ASU 2014-09 requirements, the
Company recognizes revenue from the installation or construction of projects and service or short-term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A detailed breakdown
of the five-step process is as follows: Identify the Contract with a Customer The Company used to receive almost
all of its contracts from only two sources, referrals, or government bids. In a referral, a client that the Company has an ongoing
business relationship with refers the Company to perform services. In a government bid, the Company applies to perform services
for public projects. The contracts have a pattern of being stand-alone contracts. Identify the Performance Obligations
in the Contract The performance obligation of the
Company is to perform a contractually agreed upon task for the customer. If the contract is stated to provide only contractual
services, then the services are considered the only performance obligation. If the contractual services include design and or engineering
in addition to the contract, it is considered a single performance obligation. Determine the Transaction Price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favorable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typically files a change order. The Company does not continue to perform services
until the change modification is agreed upon with documentation by both the Company and the customer. There are few times that
claims, extras, or back charges are included in the contract. Allocate the Transaction Price
to the Performance Obligations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Recognize Revenue When (or As)
the Entity Satisfies a Performance Obligations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t>
        </is>
      </c>
    </row>
    <row r="12">
      <c r="A12" s="4" t="inlineStr">
        <is>
          <t>Cash and Cash Equivalents</t>
        </is>
      </c>
      <c r="B12" s="4" t="inlineStr">
        <is>
          <t>Cash and Cash Equivalents Cash and cash equivalents include
cash in bank and money market funds as well as other highly liquid investments with an original maturity of three months or less.
The Company had no cash equivalents as of June 30, 2020 or December 31, 2019.</t>
        </is>
      </c>
    </row>
    <row r="13">
      <c r="A13" s="4" t="inlineStr">
        <is>
          <t>Stock-Based Compensation</t>
        </is>
      </c>
      <c r="B13" s="4" t="inlineStr">
        <is>
          <t>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impact of forfeitures is recorded in the period in which they occur. Our
outstanding awards do not contain market or performance conditions.</t>
        </is>
      </c>
    </row>
    <row r="14">
      <c r="A14" s="4" t="inlineStr">
        <is>
          <t>Fair Value of Financial Instruments</t>
        </is>
      </c>
      <c r="B14" s="4" t="inlineStr">
        <is>
          <t>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 Level 1—quoted prices in active markets for identical assets and liabilities;
● Level 2—observable market-based inputs or unobservable inputs that are corroborated by market data; and
● Level 3—significant unobservable inputs in which little or no market data exists, therefore requiring an entity to develop its own assumptions. There
were no fair value measurements as of June 30, 2020.</t>
        </is>
      </c>
    </row>
    <row r="15">
      <c r="A15" s="4" t="inlineStr">
        <is>
          <t>Net Income (Loss) Per Common Share</t>
        </is>
      </c>
      <c r="B15" s="4" t="inlineStr">
        <is>
          <t>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if converted” method as applicable. The computation of diluted loss per share
excludes dilutive securities because their inclusion would be anti-dilutive. Dilutive securities for the periods presented are
as follows:
Three Months Ended Six Months Ended
June 30, 2020 June 30, 2019 June 30, 2020 June 30, 2018
Options to purchase common stock 0 425,000 0 425,000
Convertible debt 0 1,100,000 0 1,100,000
Totals 0 1,525,000 0 1,525,000 Please refer to Note 10 for a discussion
of the decrease for the three and six months ended June 30, 2020 compared to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Potential Antidilutive Computation of Basic and Diluted Net Loss Per Share</t>
        </is>
      </c>
      <c r="B4" s="4" t="inlineStr">
        <is>
          <t>Dilutive securities
for the periods presented are as follows:
Three Months Ended Six Months Ended
June 30, 2020 June 30, 2019 June 30, 2020 June 30, 2018
Options to purchase common stock 0 425,000 0 425,000
Convertible debt 0 1,100,000 0 1,100,000
Totals 0 1,525,000 0 1,52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Uncompleted Contracts (Tables)</t>
        </is>
      </c>
      <c r="B1" s="2" t="inlineStr">
        <is>
          <t>6 Months Ended</t>
        </is>
      </c>
    </row>
    <row r="2">
      <c r="B2" s="2" t="inlineStr">
        <is>
          <t>Jun. 30, 2020</t>
        </is>
      </c>
    </row>
    <row r="3">
      <c r="A3" s="3" t="inlineStr">
        <is>
          <t>Contractors [Abstract]</t>
        </is>
      </c>
    </row>
    <row r="4">
      <c r="A4" s="4" t="inlineStr">
        <is>
          <t>Summary of Cost, Estimated Earnings and Billings on Uncompleted Contracts</t>
        </is>
      </c>
      <c r="B4" s="4" t="inlineStr">
        <is>
          <t>Costs, estimated earnings, and billings
on uncompleted contracts are summarized as follows at June 30, 2020 and December 31, 2019:
June 30, 2020 December 31, 2019
Costs incurred on uncompleted contracts $ - $ 465,686
Estimated earnings - 454,132
Costs and estimated earnings earned on uncompleted contracts - 919,818
Billings to date - 750,769
Costs and estimated earnings in excess of billings on uncompleted contracts - 169,049
Costs and earnings in excess of billings on completed contracts - (190,102 )
$ - $ (21,053 )
Costs in excess of billings $ - $ 26,045
Billings in excess of cost - (47,098 )
$ - $ (21,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wards and Grants (Tables)</t>
        </is>
      </c>
      <c r="B1" s="2" t="inlineStr">
        <is>
          <t>6 Months Ended</t>
        </is>
      </c>
    </row>
    <row r="2">
      <c r="B2" s="2" t="inlineStr">
        <is>
          <t>Jun. 30, 2020</t>
        </is>
      </c>
    </row>
    <row r="3">
      <c r="A3" s="3" t="inlineStr">
        <is>
          <t>Share-based Payment Arrangement [Abstract]</t>
        </is>
      </c>
    </row>
    <row r="4">
      <c r="A4" s="4" t="inlineStr">
        <is>
          <t>Schedule of Stock Option Activity</t>
        </is>
      </c>
      <c r="B4" s="4" t="inlineStr">
        <is>
          <t>A summary of the stock option activity
and related information for the 2016 Incentive Stock Option Plan from December 31, 2019 to June 30, 2020 is as follows:
Shares Weighted- Weighted- Aggregate
Outstanding at December 31, 2019 698,500 $ 0.31 2.40 $ 216,535
Grants - - - -
Exercised - - - -
Canceled (698,500 ) (0.31 ) (2.40 ) -
Outstanding at June 30, 2020 - $ 0.00 - -
Exercisable at June 30, 2020 - $ 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Gain/loss on Discontinued Operations</t>
        </is>
      </c>
      <c r="B4" s="4" t="inlineStr">
        <is>
          <t>The gain/loss on discontinued operations
consists of the following:
June 30, 2020
PVBJ
Proceeds on sale (earn-out payable exchange) $ 214,074
Less: net asset value (1,383,440 )
Loss on sale of assets $ (1,169,366 )
Pride
Proceeds on sale (debt forgiveness) $ 500,321
Less net asset value (120,380 )
Gain on sale of assets $ 379,941 Gain (loss) from discontinued
operations:
Results from discontinued operations $ (56,378 ) $ 116,558 $ (155,406 ) $ 182,083
Loss on disposal of assets (789,425 ) - (789,425 ) -
Loss from discontinued operations $ (845,803 ) $ 116,558 $ (944,831 ) $ 182,083</t>
        </is>
      </c>
    </row>
    <row r="5">
      <c r="A5" s="4" t="inlineStr">
        <is>
          <t>Schedule of Discontinued Operations</t>
        </is>
      </c>
      <c r="B5" s="4" t="inlineStr">
        <is>
          <t xml:space="preserve">The results of discontinued
operations are as follows:
Three months ended Three months ended Six months ended Six months ended
PVBJ
Revenue
Sales $ 85,028 $ 747,071 $ 722,786 $ 1,422,025
Total revenue 85,028 747,071 722,786 1,422,025
Cost of goods sold
Direct costs 48,655 534,154 560,328 1,059,884
Total cost of goods sold $ 48,655 $ 534,154 $ 560,328 $ 1,059,884
Selling, general and administrative 61,812 129,647 230,807 312,324
Net income (loss) for period $ (25,439 ) $ 83,270 $ (68,349 ) $ 49,817
Three months ended Three months ended Six months ended Six months ended
Pride
Revenue
Sales $ 440,270 $ 1,180,850 $ 1,474,460 $ 2,210,169
Total revenue 440,270 1,180,850 1,474,460 2,210,169
Cost of goods sold
Direct costs 323,514 775,170 1,121,121 1,445,878
Total cost of goods sold $ 323,514 $ 775,170 $ 1,121,121 $ 1,445,878
Selling, general and administrative 147,695 372,392 440,396 632,085
Net income (loss) for period $ (30,939 ) $ 33,288 $ (87,057 ) $ 132,206 Gain (loss) from discontinued
operations:
Results from discontinued operations $ (56,378 ) $ 116,558 $ (155,406 ) $ 182,083
Loss on disposal of assets (789,425 ) - (789,425 ) -
Loss from discontinued operations $ (845,803 ) $ 116,558 $ (944,831 ) $ 182,083 The discontinued operations
of the balance sheet as of December 31, 2019 are as follows:
Pride PVBJ
ASSETS
Current assets
Cash and cash equivalents $ 196,705 $ 55,856
Accounts receivable 449,530 354,129
Prepaid expenses 2,108 9,071
Costs and earnings in excess of billings 26,045 -
Total current assets 674,388 419,056
Property and equipment, net 90,847 387,391
Security deposits and other non-current assets 31,633 -
Deferred tax asset 46,000 -
Customer lists, net - 63,161
Right of use asset 222,524 -
Goodwill - 1,373,621
Total assets $ 1,065,393 $ 2,243,229
LIABILITIES
Current liabilities
Accounts payable and accrued expenses $ 450,545 $ 94,104
Billings in excess of costs and earnings 47,098 -
Sales and withholding tax payable 37,199 -
Current operating lease liability 87,897 -
Current equipment notes payable 17,782 9,653
Current line of credit - 269,746
Current finance lease payable - 75,743
Income tax payable 41,426 -
Total current liabilities 681,947 449,246
Noncurrent liabilities
Earn-out payable - 209,199
Lease operating liability 137,071 -
Finance leases - 307,804
Equipment notes payable 33,227 38,913
Convertible notes payable – related party, net of discounts 473,770 -
Total noncurrent liabilities 644,068 555,916
Total liabilities 1,326,015 1,005,162
December 31, 2019
Pride current assets $ 674,388
PVBJ current assets 419,056
Current assets of discontinued operations $ 1,093,444
Pride non-current assets $ 391,004
PVBJ non-current assets 1,824,173
Non-current assets of discontinued operations $ 2,215,177
December 31, 2019
Pride current liabilities $ 681,947
PVBJ current liabilities 449,246
Current liabilities of discontinued operations $ 1,131,193
Pride non-current liabilities $ 644,068
PVBJ non-current liabilities 555,916
Non-current liabilities of discontinued operations $ 1,199,9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5000000</v>
      </c>
      <c r="C8" s="5" t="n">
        <v>25000000</v>
      </c>
    </row>
    <row r="9">
      <c r="A9" s="4" t="inlineStr">
        <is>
          <t>Common stock, shares issued</t>
        </is>
      </c>
      <c r="B9" s="5" t="n">
        <v>7951524</v>
      </c>
      <c r="C9" s="5" t="n">
        <v>7725524</v>
      </c>
    </row>
    <row r="10">
      <c r="A10" s="4" t="inlineStr">
        <is>
          <t>Common stock, shares outstanding</t>
        </is>
      </c>
      <c r="B10" s="5" t="n">
        <v>7951524</v>
      </c>
      <c r="C10" s="5" t="n">
        <v>7725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Line of Business (Details Narrative) - Subsequent Event [Member] - VoltH2 Holdings AG [Member]</t>
        </is>
      </c>
      <c r="B1" s="2" t="inlineStr">
        <is>
          <t>Aug. 12, 2020USD ($)</t>
        </is>
      </c>
    </row>
    <row r="2">
      <c r="A2" s="4" t="inlineStr">
        <is>
          <t>Payment for investment</t>
        </is>
      </c>
      <c r="B2" s="6" t="n">
        <v>175000</v>
      </c>
    </row>
    <row r="3">
      <c r="A3" s="4" t="inlineStr">
        <is>
          <t>Equity interest, percentage</t>
        </is>
      </c>
      <c r="B3" s="4" t="inlineStr">
        <is>
          <t>17.5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ing Policies [Abstract]</t>
        </is>
      </c>
    </row>
    <row r="4">
      <c r="A4" s="4" t="inlineStr">
        <is>
          <t>Allowance for doubtful accounts</t>
        </is>
      </c>
      <c r="B4" s="4" t="inlineStr">
        <is>
          <t xml:space="preserve"> </t>
        </is>
      </c>
      <c r="D4" s="4" t="inlineStr">
        <is>
          <t xml:space="preserve"> </t>
        </is>
      </c>
      <c r="F4" s="4" t="inlineStr">
        <is>
          <t xml:space="preserve"> </t>
        </is>
      </c>
    </row>
    <row r="5">
      <c r="A5" s="4" t="inlineStr">
        <is>
          <t>Amortized finite estimated useful lives</t>
        </is>
      </c>
      <c r="D5" s="4" t="inlineStr">
        <is>
          <t>5 years</t>
        </is>
      </c>
    </row>
    <row r="6">
      <c r="A6" s="4" t="inlineStr">
        <is>
          <t>Total identifiable assets percentage</t>
        </is>
      </c>
      <c r="B6" s="4" t="inlineStr">
        <is>
          <t>0.00%</t>
        </is>
      </c>
      <c r="D6" s="4" t="inlineStr">
        <is>
          <t>0.00%</t>
        </is>
      </c>
      <c r="F6" s="4" t="inlineStr">
        <is>
          <t>41.00%</t>
        </is>
      </c>
    </row>
    <row r="7">
      <c r="A7" s="4" t="inlineStr">
        <is>
          <t>Other comprehensive gain (loss) from translation</t>
        </is>
      </c>
      <c r="B7" s="6" t="n">
        <v>-6769</v>
      </c>
      <c r="C7" s="6" t="n">
        <v>-4239</v>
      </c>
      <c r="D7" s="6" t="n">
        <v>-19869</v>
      </c>
      <c r="E7" s="6" t="n">
        <v>14373</v>
      </c>
    </row>
    <row r="8">
      <c r="A8" s="4" t="inlineStr">
        <is>
          <t>Cash equivalents</t>
        </is>
      </c>
      <c r="B8" s="4" t="inlineStr">
        <is>
          <t xml:space="preserve"> </t>
        </is>
      </c>
      <c r="D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otential Antidilutive Computation of Basic and Diluted Net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s</t>
        </is>
      </c>
      <c r="B3" s="5" t="n">
        <v>0</v>
      </c>
      <c r="C3" s="5" t="n">
        <v>1525000</v>
      </c>
      <c r="D3" s="5" t="n">
        <v>0</v>
      </c>
      <c r="E3" s="5" t="n">
        <v>1525000</v>
      </c>
    </row>
    <row r="4">
      <c r="A4" s="4" t="inlineStr">
        <is>
          <t>Options to Purchase Common Stock [Member]</t>
        </is>
      </c>
    </row>
    <row r="5">
      <c r="A5" s="4" t="inlineStr">
        <is>
          <t>Totals</t>
        </is>
      </c>
      <c r="B5" s="5" t="n">
        <v>0</v>
      </c>
      <c r="C5" s="5" t="n">
        <v>425000</v>
      </c>
      <c r="D5" s="5" t="n">
        <v>0</v>
      </c>
      <c r="E5" s="5" t="n">
        <v>425000</v>
      </c>
    </row>
    <row r="6">
      <c r="A6" s="4" t="inlineStr">
        <is>
          <t>Convertible Debt [Member]</t>
        </is>
      </c>
    </row>
    <row r="7">
      <c r="A7" s="4" t="inlineStr">
        <is>
          <t>Totals</t>
        </is>
      </c>
      <c r="B7" s="5" t="n">
        <v>0</v>
      </c>
      <c r="C7" s="5" t="n">
        <v>1100000</v>
      </c>
      <c r="D7" s="5" t="n">
        <v>0</v>
      </c>
      <c r="E7" s="5" t="n">
        <v>11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6" customWidth="1" min="1" max="1"/>
    <col width="16"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Jun. 19, 2020</t>
        </is>
      </c>
      <c r="C1" s="2" t="inlineStr">
        <is>
          <t>May 18, 2020</t>
        </is>
      </c>
      <c r="D1" s="2" t="inlineStr">
        <is>
          <t>Jun. 30, 2020</t>
        </is>
      </c>
      <c r="E1" s="2" t="inlineStr">
        <is>
          <t>Jun. 30, 2019</t>
        </is>
      </c>
      <c r="F1" s="2" t="inlineStr">
        <is>
          <t>Jun. 30, 2020</t>
        </is>
      </c>
      <c r="G1" s="2" t="inlineStr">
        <is>
          <t>Jun. 30, 2019</t>
        </is>
      </c>
      <c r="H1" s="2" t="inlineStr">
        <is>
          <t>Feb. 08, 2019</t>
        </is>
      </c>
      <c r="I1" s="2" t="inlineStr">
        <is>
          <t>Jan. 02, 2018</t>
        </is>
      </c>
    </row>
    <row r="2">
      <c r="A2" s="4" t="inlineStr">
        <is>
          <t>Promissory Note [Member] | Lender [Member]</t>
        </is>
      </c>
    </row>
    <row r="3">
      <c r="A3" s="4" t="inlineStr">
        <is>
          <t>Convertible debentures, principal amount</t>
        </is>
      </c>
      <c r="B3" s="6" t="n">
        <v>230332</v>
      </c>
      <c r="D3" s="6" t="n">
        <v>179838</v>
      </c>
      <c r="F3" s="6" t="n">
        <v>179838</v>
      </c>
    </row>
    <row r="4">
      <c r="A4" s="4" t="inlineStr">
        <is>
          <t>Convertible debentures interest rate, percentage</t>
        </is>
      </c>
      <c r="B4" s="4" t="inlineStr">
        <is>
          <t>6.00%</t>
        </is>
      </c>
    </row>
    <row r="5">
      <c r="A5" s="4" t="inlineStr">
        <is>
          <t>Debt instrument maturity date</t>
        </is>
      </c>
      <c r="B5" s="4" t="inlineStr">
        <is>
          <t>Jun. 19,
		2021</t>
        </is>
      </c>
    </row>
    <row r="6">
      <c r="A6" s="4" t="inlineStr">
        <is>
          <t>Convertible Debenture Agreement [Member] | Hidalgo Notes [Member]</t>
        </is>
      </c>
    </row>
    <row r="7">
      <c r="A7" s="4" t="inlineStr">
        <is>
          <t>Convertible debentures, principal amount</t>
        </is>
      </c>
      <c r="H7" s="6" t="n">
        <v>275000</v>
      </c>
      <c r="I7" s="6" t="n">
        <v>275000</v>
      </c>
    </row>
    <row r="8">
      <c r="A8" s="4" t="inlineStr">
        <is>
          <t>Convertible Debenture Agreement [Member] | Doyle Notes [Member]</t>
        </is>
      </c>
    </row>
    <row r="9">
      <c r="A9" s="4" t="inlineStr">
        <is>
          <t>Convertible debentures, principal amount</t>
        </is>
      </c>
      <c r="H9" s="6" t="n">
        <v>275000</v>
      </c>
      <c r="I9" s="6" t="n">
        <v>275000</v>
      </c>
    </row>
    <row r="10">
      <c r="A10" s="4" t="inlineStr">
        <is>
          <t>Sale Agreement [Member]</t>
        </is>
      </c>
    </row>
    <row r="11">
      <c r="A11" s="4" t="inlineStr">
        <is>
          <t>Purchase and sale agreement, description</t>
        </is>
      </c>
      <c r="C11" s="4" t="inlineStr">
        <is>
          <t>The Company’s Board of Directors authorized the Company, in accordance to Nevada Statute 78.565, to complete and execute the May 18, 2020 Purchase and Sale Agreement between the Company  and Turquino providing for the Company’s  sale of 100% of Pride’s outstanding stock Pride to Turquino in return for Turquino’s assumption of the Hidalgo Notes and the Doyle Notes and the debt obligations and accrued interest related thereto (the “Agreement”). In conjunction therewith, Hidalgo and Doyle assigned the Notes to Turquino, at which time Turquino became responsible for the debt obligations upon the Notes.  The Company has no further note obligations to Hidalgo or Doyle, and it reduced its  debt by approximately $600,000 or 65% of the corporate debt obligations. Pursuant to Nevada Statute Section 78.565, approval of the Agreement only requires the approval of the board of directors and does not require shareholder approval. The Company obtained a valuation of the fair market value of Pride from an independent third party which valued Pride at $425,000 USD.</t>
        </is>
      </c>
    </row>
    <row r="12">
      <c r="A12" s="4" t="inlineStr">
        <is>
          <t>Turquino Equity LLC [Member]</t>
        </is>
      </c>
    </row>
    <row r="13">
      <c r="A13" s="4" t="inlineStr">
        <is>
          <t>Management expenses</t>
        </is>
      </c>
      <c r="D13" s="6" t="n">
        <v>10000</v>
      </c>
      <c r="E13" s="6" t="n">
        <v>19500</v>
      </c>
      <c r="F13" s="6" t="n">
        <v>30000</v>
      </c>
      <c r="G13" s="6" t="n">
        <v>3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ignificant Concentrations of Credit Risk (Details Narrative) - USD ($)</t>
        </is>
      </c>
      <c r="B1" s="2" t="inlineStr">
        <is>
          <t>6 Months Ended</t>
        </is>
      </c>
      <c r="C1" s="2" t="inlineStr">
        <is>
          <t>12 Months Ended</t>
        </is>
      </c>
    </row>
    <row r="2">
      <c r="B2" s="2" t="inlineStr">
        <is>
          <t>Jun. 30, 2020</t>
        </is>
      </c>
      <c r="C2" s="2" t="inlineStr">
        <is>
          <t>Dec. 31, 2019</t>
        </is>
      </c>
    </row>
    <row r="3">
      <c r="A3" s="4" t="inlineStr">
        <is>
          <t>Accounts Receivable [Member]</t>
        </is>
      </c>
    </row>
    <row r="4">
      <c r="A4" s="4" t="inlineStr">
        <is>
          <t>Concentrations of credit risk percentage</t>
        </is>
      </c>
      <c r="B4" s="4" t="inlineStr">
        <is>
          <t>0.00%</t>
        </is>
      </c>
    </row>
    <row r="5">
      <c r="A5" s="4" t="inlineStr">
        <is>
          <t>Accounts Receivable [Member] | One Customer [Member]</t>
        </is>
      </c>
    </row>
    <row r="6">
      <c r="A6" s="4" t="inlineStr">
        <is>
          <t>Concentrations of credit risk percentage</t>
        </is>
      </c>
      <c r="C6" s="4" t="inlineStr">
        <is>
          <t>13.00%</t>
        </is>
      </c>
    </row>
    <row r="7">
      <c r="A7" s="4" t="inlineStr">
        <is>
          <t>FDIC, Australian Securities and Investments Commission [Member]</t>
        </is>
      </c>
    </row>
    <row r="8">
      <c r="A8" s="4" t="inlineStr">
        <is>
          <t>FDIC insured limit amount</t>
        </is>
      </c>
      <c r="B8" s="6" t="n">
        <v>186000</v>
      </c>
    </row>
    <row r="9">
      <c r="A9" s="4" t="inlineStr">
        <is>
          <t>United States and Australia [Member] | Maximum [Member]</t>
        </is>
      </c>
    </row>
    <row r="10">
      <c r="A10" s="4" t="inlineStr">
        <is>
          <t>FDIC insured limit amount</t>
        </is>
      </c>
      <c r="B10" s="5" t="n">
        <v>250000</v>
      </c>
    </row>
    <row r="11">
      <c r="A11" s="4" t="inlineStr">
        <is>
          <t>US [Member]</t>
        </is>
      </c>
    </row>
    <row r="12">
      <c r="A12" s="4" t="inlineStr">
        <is>
          <t>Balance threshold amount</t>
        </is>
      </c>
      <c r="B12" s="6" t="n">
        <v>250000</v>
      </c>
      <c r="C12" s="6" t="n">
        <v>250000</v>
      </c>
    </row>
    <row r="13">
      <c r="A13" s="4" t="inlineStr">
        <is>
          <t>Australia [Member]</t>
        </is>
      </c>
    </row>
    <row r="14">
      <c r="A14" s="4" t="inlineStr">
        <is>
          <t>Balance threshold amount</t>
        </is>
      </c>
      <c r="C14" s="6" t="n">
        <v>105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Major Customers (Details Narrative) - Sales Revenue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 Major Customers [Member]</t>
        </is>
      </c>
    </row>
    <row r="4">
      <c r="A4" s="4" t="inlineStr">
        <is>
          <t>Concentrations of credit risk percentage</t>
        </is>
      </c>
      <c r="B4" s="4" t="inlineStr">
        <is>
          <t xml:space="preserve"> </t>
        </is>
      </c>
      <c r="D4" s="4" t="inlineStr">
        <is>
          <t xml:space="preserve"> </t>
        </is>
      </c>
    </row>
    <row r="5">
      <c r="A5" s="4" t="inlineStr">
        <is>
          <t>Unrelated Customer One [Member]</t>
        </is>
      </c>
    </row>
    <row r="6">
      <c r="A6" s="4" t="inlineStr">
        <is>
          <t>Concentrations of credit risk percentage</t>
        </is>
      </c>
      <c r="C6" s="4" t="inlineStr">
        <is>
          <t>10.00%</t>
        </is>
      </c>
      <c r="E6" s="4" t="inlineStr">
        <is>
          <t>21.00%</t>
        </is>
      </c>
    </row>
    <row r="7">
      <c r="A7" s="4" t="inlineStr">
        <is>
          <t>Unrelated Customer One [Member] | Maximum [Member]</t>
        </is>
      </c>
    </row>
    <row r="8">
      <c r="A8" s="4" t="inlineStr">
        <is>
          <t>Concentrations of credit risk percentage</t>
        </is>
      </c>
      <c r="C8" s="4" t="inlineStr">
        <is>
          <t>16.00%</t>
        </is>
      </c>
    </row>
    <row r="9">
      <c r="A9" s="4" t="inlineStr">
        <is>
          <t>Unrelated Customer Two [Member]</t>
        </is>
      </c>
    </row>
    <row r="10">
      <c r="A10" s="4" t="inlineStr">
        <is>
          <t>Concentrations of credit risk percentage</t>
        </is>
      </c>
      <c r="C10" s="4" t="inlineStr">
        <is>
          <t>15.00%</t>
        </is>
      </c>
      <c r="E10" s="4" t="inlineStr">
        <is>
          <t>11.00%</t>
        </is>
      </c>
    </row>
    <row r="11">
      <c r="A11" s="4" t="inlineStr">
        <is>
          <t>Unrelated Customer Three [Member]</t>
        </is>
      </c>
    </row>
    <row r="12">
      <c r="A12" s="4" t="inlineStr">
        <is>
          <t>Concentrations of credit risk percentage</t>
        </is>
      </c>
      <c r="E12" s="4" t="inlineStr">
        <is>
          <t>11.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mpleted Contracts - Summary of Cost, Estimated Earnings and Billings on Uncompleted Contracts (Details) - USD ($)</t>
        </is>
      </c>
      <c r="B1" s="2" t="inlineStr">
        <is>
          <t>Jun. 30, 2020</t>
        </is>
      </c>
      <c r="C1" s="2" t="inlineStr">
        <is>
          <t>Dec. 31, 2019</t>
        </is>
      </c>
    </row>
    <row r="2">
      <c r="A2" s="3" t="inlineStr">
        <is>
          <t>Contractors [Abstract]</t>
        </is>
      </c>
    </row>
    <row r="3">
      <c r="A3" s="4" t="inlineStr">
        <is>
          <t>Costs incurred on uncompleted contracts</t>
        </is>
      </c>
      <c r="B3" s="4" t="inlineStr">
        <is>
          <t xml:space="preserve"> </t>
        </is>
      </c>
      <c r="C3" s="6" t="n">
        <v>465686</v>
      </c>
    </row>
    <row r="4">
      <c r="A4" s="4" t="inlineStr">
        <is>
          <t>Estimated earnings</t>
        </is>
      </c>
      <c r="B4" s="4" t="inlineStr">
        <is>
          <t xml:space="preserve"> </t>
        </is>
      </c>
      <c r="C4" s="5" t="n">
        <v>454132</v>
      </c>
    </row>
    <row r="5">
      <c r="A5" s="4" t="inlineStr">
        <is>
          <t>Costs and estimated earnings earned on uncompleted contracts</t>
        </is>
      </c>
      <c r="B5" s="4" t="inlineStr">
        <is>
          <t xml:space="preserve"> </t>
        </is>
      </c>
      <c r="C5" s="5" t="n">
        <v>919818</v>
      </c>
    </row>
    <row r="6">
      <c r="A6" s="4" t="inlineStr">
        <is>
          <t>Billings to date</t>
        </is>
      </c>
      <c r="B6" s="4" t="inlineStr">
        <is>
          <t xml:space="preserve"> </t>
        </is>
      </c>
      <c r="C6" s="5" t="n">
        <v>750769</v>
      </c>
    </row>
    <row r="7">
      <c r="A7" s="4" t="inlineStr">
        <is>
          <t>Costs and estimated earnings in excess of billings on uncompleted contracts</t>
        </is>
      </c>
      <c r="B7" s="4" t="inlineStr">
        <is>
          <t xml:space="preserve"> </t>
        </is>
      </c>
      <c r="C7" s="5" t="n">
        <v>169049</v>
      </c>
    </row>
    <row r="8">
      <c r="A8" s="4" t="inlineStr">
        <is>
          <t>Costs and earnings in excess of billings on completed contracts</t>
        </is>
      </c>
      <c r="B8" s="4" t="inlineStr">
        <is>
          <t xml:space="preserve"> </t>
        </is>
      </c>
      <c r="C8" s="5" t="n">
        <v>-190102</v>
      </c>
    </row>
    <row r="9">
      <c r="A9" s="4" t="inlineStr">
        <is>
          <t>Costs in excess of billings</t>
        </is>
      </c>
      <c r="C9" s="5" t="n">
        <v>26045</v>
      </c>
    </row>
    <row r="10">
      <c r="A10" s="4" t="inlineStr">
        <is>
          <t>Billings in excess of cost</t>
        </is>
      </c>
      <c r="B10" s="4" t="inlineStr">
        <is>
          <t xml:space="preserve"> </t>
        </is>
      </c>
      <c r="C10" s="5" t="n">
        <v>-47098</v>
      </c>
    </row>
    <row r="11">
      <c r="A11" s="4" t="inlineStr">
        <is>
          <t>Costs, estimated earnings and billings on uncompleted contracts</t>
        </is>
      </c>
      <c r="B11" s="4" t="inlineStr">
        <is>
          <t xml:space="preserve"> </t>
        </is>
      </c>
      <c r="C11" s="6" t="n">
        <v>-210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Narrative) - USD ($)</t>
        </is>
      </c>
      <c r="B1" s="2" t="inlineStr">
        <is>
          <t>Jun. 30, 2020</t>
        </is>
      </c>
      <c r="C1" s="2" t="inlineStr">
        <is>
          <t>Dec. 31, 2019</t>
        </is>
      </c>
    </row>
    <row r="2">
      <c r="A2" s="3" t="inlineStr">
        <is>
          <t>Leases [Abstract]</t>
        </is>
      </c>
    </row>
    <row r="3">
      <c r="A3" s="4" t="inlineStr">
        <is>
          <t>Operating lease liability, current</t>
        </is>
      </c>
      <c r="B3" s="4" t="inlineStr">
        <is>
          <t xml:space="preserve"> </t>
        </is>
      </c>
      <c r="C3" s="6" t="n">
        <v>87897</v>
      </c>
    </row>
    <row r="4">
      <c r="A4" s="4" t="inlineStr">
        <is>
          <t>Operating lease liability, non current</t>
        </is>
      </c>
      <c r="B4" s="4" t="inlineStr">
        <is>
          <t xml:space="preserve"> </t>
        </is>
      </c>
      <c r="C4" s="5" t="n">
        <v>137071</v>
      </c>
    </row>
    <row r="5">
      <c r="A5" s="4" t="inlineStr">
        <is>
          <t>Finance lease liability, current</t>
        </is>
      </c>
      <c r="B5" s="4" t="inlineStr">
        <is>
          <t xml:space="preserve"> </t>
        </is>
      </c>
      <c r="C5" s="5" t="n">
        <v>75743</v>
      </c>
    </row>
    <row r="6">
      <c r="A6" s="4" t="inlineStr">
        <is>
          <t>Finance lease liability, non current</t>
        </is>
      </c>
      <c r="B6" s="4" t="inlineStr">
        <is>
          <t xml:space="preserve"> </t>
        </is>
      </c>
      <c r="C6" s="6" t="n">
        <v>3078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tract Backlog (Details Narrative) - USD ($)</t>
        </is>
      </c>
      <c r="B1" s="2" t="inlineStr">
        <is>
          <t>Jun. 30, 2020</t>
        </is>
      </c>
      <c r="C1" s="2" t="inlineStr">
        <is>
          <t>Dec. 31, 2019</t>
        </is>
      </c>
    </row>
    <row r="2">
      <c r="A2" s="3" t="inlineStr">
        <is>
          <t>Contract Backlog</t>
        </is>
      </c>
    </row>
    <row r="3">
      <c r="A3" s="4" t="inlineStr">
        <is>
          <t>Contract backlog</t>
        </is>
      </c>
      <c r="B3" s="4" t="inlineStr">
        <is>
          <t xml:space="preserve"> </t>
        </is>
      </c>
      <c r="C3" s="6" t="n">
        <v>551850</v>
      </c>
    </row>
    <row r="4">
      <c r="A4" s="4" t="inlineStr">
        <is>
          <t>Direct costs</t>
        </is>
      </c>
      <c r="C4" s="6" t="n">
        <v>4541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Goodwill and Other Intangibles (Details Narrative) - USD ($)</t>
        </is>
      </c>
      <c r="B1" s="2" t="inlineStr">
        <is>
          <t>Jun. 30, 2020</t>
        </is>
      </c>
      <c r="C1" s="2" t="inlineStr">
        <is>
          <t>Dec. 31, 2019</t>
        </is>
      </c>
    </row>
    <row r="2">
      <c r="A2" s="3" t="inlineStr">
        <is>
          <t>Goodwill and Intangible Assets Disclosure [Abstract]</t>
        </is>
      </c>
    </row>
    <row r="3">
      <c r="A3" s="4" t="inlineStr">
        <is>
          <t>Goodwill</t>
        </is>
      </c>
      <c r="B3" s="4" t="inlineStr">
        <is>
          <t xml:space="preserve"> </t>
        </is>
      </c>
      <c r="C3" s="6" t="n">
        <v>1373621</v>
      </c>
    </row>
    <row r="4">
      <c r="A4" s="4" t="inlineStr">
        <is>
          <t>Other intangibles</t>
        </is>
      </c>
      <c r="B4" s="4" t="inlineStr">
        <is>
          <t xml:space="preserve"> </t>
        </is>
      </c>
      <c r="C4" s="6" t="n">
        <v>836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Other Comprehensive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4" t="inlineStr">
        <is>
          <t xml:space="preserve"> </t>
        </is>
      </c>
      <c r="C4" s="4" t="inlineStr">
        <is>
          <t xml:space="preserve"> </t>
        </is>
      </c>
      <c r="D4" s="4" t="inlineStr">
        <is>
          <t xml:space="preserve"> </t>
        </is>
      </c>
      <c r="E4" s="4" t="inlineStr">
        <is>
          <t xml:space="preserve"> </t>
        </is>
      </c>
    </row>
    <row r="5">
      <c r="A5" s="3" t="inlineStr">
        <is>
          <t>Cost of goods sold</t>
        </is>
      </c>
    </row>
    <row r="6">
      <c r="A6" s="4" t="inlineStr">
        <is>
          <t>Direct costs</t>
        </is>
      </c>
      <c r="B6" s="4" t="inlineStr">
        <is>
          <t xml:space="preserve"> </t>
        </is>
      </c>
      <c r="C6" s="4" t="inlineStr">
        <is>
          <t xml:space="preserve"> </t>
        </is>
      </c>
      <c r="D6" s="4" t="inlineStr">
        <is>
          <t xml:space="preserve"> </t>
        </is>
      </c>
      <c r="E6" s="4" t="inlineStr">
        <is>
          <t xml:space="preserve"> </t>
        </is>
      </c>
    </row>
    <row r="7">
      <c r="A7" s="4" t="inlineStr">
        <is>
          <t>Total cost of goods sold</t>
        </is>
      </c>
      <c r="B7" s="4" t="inlineStr">
        <is>
          <t xml:space="preserve"> </t>
        </is>
      </c>
      <c r="C7" s="4" t="inlineStr">
        <is>
          <t xml:space="preserve"> </t>
        </is>
      </c>
      <c r="D7" s="4" t="inlineStr">
        <is>
          <t xml:space="preserve"> </t>
        </is>
      </c>
      <c r="E7" s="4" t="inlineStr">
        <is>
          <t xml:space="preserve"> </t>
        </is>
      </c>
    </row>
    <row r="8">
      <c r="A8" s="4" t="inlineStr">
        <is>
          <t>Gross profit</t>
        </is>
      </c>
      <c r="B8" s="4" t="inlineStr">
        <is>
          <t xml:space="preserve"> </t>
        </is>
      </c>
      <c r="C8" s="4" t="inlineStr">
        <is>
          <t xml:space="preserve"> </t>
        </is>
      </c>
      <c r="D8" s="4" t="inlineStr">
        <is>
          <t xml:space="preserve"> </t>
        </is>
      </c>
      <c r="E8" s="4" t="inlineStr">
        <is>
          <t xml:space="preserve"> </t>
        </is>
      </c>
    </row>
    <row r="9">
      <c r="A9" s="3" t="inlineStr">
        <is>
          <t>Operating expenses</t>
        </is>
      </c>
    </row>
    <row r="10">
      <c r="A10" s="4" t="inlineStr">
        <is>
          <t>General and administrative expenses</t>
        </is>
      </c>
      <c r="B10" s="5" t="n">
        <v>61370</v>
      </c>
      <c r="C10" s="5" t="n">
        <v>129416</v>
      </c>
      <c r="D10" s="5" t="n">
        <v>169757</v>
      </c>
      <c r="E10" s="5" t="n">
        <v>276695</v>
      </c>
    </row>
    <row r="11">
      <c r="A11" s="4" t="inlineStr">
        <is>
          <t>Management fees - related party</t>
        </is>
      </c>
      <c r="B11" s="5" t="n">
        <v>10000</v>
      </c>
      <c r="C11" s="5" t="n">
        <v>19500</v>
      </c>
      <c r="D11" s="5" t="n">
        <v>30000</v>
      </c>
      <c r="E11" s="5" t="n">
        <v>39000</v>
      </c>
    </row>
    <row r="12">
      <c r="A12" s="4" t="inlineStr">
        <is>
          <t>Total operating expenses</t>
        </is>
      </c>
      <c r="B12" s="5" t="n">
        <v>71370</v>
      </c>
      <c r="C12" s="5" t="n">
        <v>148916</v>
      </c>
      <c r="D12" s="5" t="n">
        <v>199757</v>
      </c>
      <c r="E12" s="5" t="n">
        <v>315695</v>
      </c>
    </row>
    <row r="13">
      <c r="A13" s="4" t="inlineStr">
        <is>
          <t>Loss from operations</t>
        </is>
      </c>
      <c r="B13" s="5" t="n">
        <v>-71370</v>
      </c>
      <c r="C13" s="5" t="n">
        <v>-148916</v>
      </c>
      <c r="D13" s="5" t="n">
        <v>-199757</v>
      </c>
      <c r="E13" s="5" t="n">
        <v>-315695</v>
      </c>
    </row>
    <row r="14">
      <c r="A14" s="3" t="inlineStr">
        <is>
          <t>Other expenses</t>
        </is>
      </c>
    </row>
    <row r="15">
      <c r="A15" s="4" t="inlineStr">
        <is>
          <t>Interest expense</t>
        </is>
      </c>
      <c r="B15" s="5" t="n">
        <v>41551</v>
      </c>
      <c r="C15" s="5" t="n">
        <v>10258</v>
      </c>
      <c r="D15" s="5" t="n">
        <v>49913</v>
      </c>
      <c r="E15" s="5" t="n">
        <v>12091</v>
      </c>
    </row>
    <row r="16">
      <c r="A16" s="4" t="inlineStr">
        <is>
          <t>Interest expense - related party</t>
        </is>
      </c>
      <c r="B16" s="5" t="n">
        <v>4584</v>
      </c>
      <c r="C16" s="5" t="n">
        <v>58060</v>
      </c>
      <c r="D16" s="5" t="n">
        <v>35719</v>
      </c>
      <c r="E16" s="5" t="n">
        <v>94155</v>
      </c>
    </row>
    <row r="17">
      <c r="A17" s="4" t="inlineStr">
        <is>
          <t>Change in fair value earn-out</t>
        </is>
      </c>
      <c r="B17" s="4" t="inlineStr">
        <is>
          <t xml:space="preserve"> </t>
        </is>
      </c>
      <c r="C17" s="5" t="n">
        <v>4547</v>
      </c>
      <c r="D17" s="5" t="n">
        <v>4875</v>
      </c>
      <c r="E17" s="5" t="n">
        <v>8943</v>
      </c>
    </row>
    <row r="18">
      <c r="A18" s="4" t="inlineStr">
        <is>
          <t>Total other expenses</t>
        </is>
      </c>
      <c r="B18" s="5" t="n">
        <v>46135</v>
      </c>
      <c r="C18" s="5" t="n">
        <v>72865</v>
      </c>
      <c r="D18" s="5" t="n">
        <v>90507</v>
      </c>
      <c r="E18" s="5" t="n">
        <v>115189</v>
      </c>
    </row>
    <row r="19">
      <c r="A19" s="4" t="inlineStr">
        <is>
          <t>Net loss from continuing operations</t>
        </is>
      </c>
      <c r="B19" s="5" t="n">
        <v>-117505</v>
      </c>
      <c r="C19" s="5" t="n">
        <v>-221781</v>
      </c>
      <c r="D19" s="5" t="n">
        <v>-290264</v>
      </c>
      <c r="E19" s="5" t="n">
        <v>-430884</v>
      </c>
    </row>
    <row r="20">
      <c r="A20" s="4" t="inlineStr">
        <is>
          <t>Net income (loss) from discontinued operations (including loss on disposal of 789,425)</t>
        </is>
      </c>
      <c r="B20" s="5" t="n">
        <v>-845803</v>
      </c>
      <c r="C20" s="5" t="n">
        <v>112319</v>
      </c>
      <c r="D20" s="5" t="n">
        <v>-944831</v>
      </c>
      <c r="E20" s="5" t="n">
        <v>196396</v>
      </c>
    </row>
    <row r="21">
      <c r="A21" s="4" t="inlineStr">
        <is>
          <t>Net loss</t>
        </is>
      </c>
      <c r="B21" s="6" t="n">
        <v>-963308</v>
      </c>
      <c r="C21" s="6" t="n">
        <v>-109462</v>
      </c>
      <c r="D21" s="6" t="n">
        <v>-1235095</v>
      </c>
      <c r="E21" s="6" t="n">
        <v>-234488</v>
      </c>
    </row>
    <row r="22">
      <c r="A22" s="3" t="inlineStr">
        <is>
          <t>Loss per share (continuing operations)</t>
        </is>
      </c>
    </row>
    <row r="23">
      <c r="A23" s="4" t="inlineStr">
        <is>
          <t>Basic</t>
        </is>
      </c>
      <c r="B23" s="8" t="n">
        <v>-0.01</v>
      </c>
      <c r="C23" s="8" t="n">
        <v>-0.03</v>
      </c>
      <c r="D23" s="8" t="n">
        <v>-0.04</v>
      </c>
      <c r="E23" s="8" t="n">
        <v>-0.06</v>
      </c>
    </row>
    <row r="24">
      <c r="A24" s="4" t="inlineStr">
        <is>
          <t>Diluted</t>
        </is>
      </c>
      <c r="B24" s="9" t="n">
        <v>-0.01</v>
      </c>
      <c r="C24" s="9" t="n">
        <v>-0.03</v>
      </c>
      <c r="D24" s="9" t="n">
        <v>-0.04</v>
      </c>
      <c r="E24" s="9" t="n">
        <v>-0.06</v>
      </c>
    </row>
    <row r="25">
      <c r="A25" s="4" t="inlineStr">
        <is>
          <t>Basic</t>
        </is>
      </c>
      <c r="B25" s="9" t="n">
        <v>-0.12</v>
      </c>
      <c r="C25" s="9" t="n">
        <v>0.01</v>
      </c>
      <c r="D25" s="9" t="n">
        <v>-0.16</v>
      </c>
      <c r="E25" s="9" t="n">
        <v>0.03</v>
      </c>
    </row>
    <row r="26">
      <c r="A26" s="4" t="inlineStr">
        <is>
          <t>Diluted</t>
        </is>
      </c>
      <c r="B26" s="8" t="n">
        <v>-0.12</v>
      </c>
      <c r="C26" s="8" t="n">
        <v>0.01</v>
      </c>
      <c r="D26" s="8" t="n">
        <v>-0.16</v>
      </c>
      <c r="E26" s="8" t="n">
        <v>0.03</v>
      </c>
    </row>
    <row r="27">
      <c r="A27" s="3" t="inlineStr">
        <is>
          <t>Weighted average common shares outstanding</t>
        </is>
      </c>
    </row>
    <row r="28">
      <c r="A28" s="4" t="inlineStr">
        <is>
          <t>Basic</t>
        </is>
      </c>
      <c r="B28" s="5" t="n">
        <v>7882101</v>
      </c>
      <c r="C28" s="5" t="n">
        <v>7621024</v>
      </c>
      <c r="D28" s="5" t="n">
        <v>7802525</v>
      </c>
      <c r="E28" s="5" t="n">
        <v>7607295</v>
      </c>
    </row>
    <row r="29">
      <c r="A29" s="4" t="inlineStr">
        <is>
          <t>Diluted</t>
        </is>
      </c>
      <c r="B29" s="5" t="n">
        <v>7882101</v>
      </c>
      <c r="C29" s="5" t="n">
        <v>7621024</v>
      </c>
      <c r="D29" s="5" t="n">
        <v>7802525</v>
      </c>
      <c r="E29" s="5" t="n">
        <v>7607295</v>
      </c>
    </row>
    <row r="30">
      <c r="A30" s="4" t="inlineStr">
        <is>
          <t>Sales [Member]</t>
        </is>
      </c>
    </row>
    <row r="31">
      <c r="A31" s="3" t="inlineStr">
        <is>
          <t>Revenue</t>
        </is>
      </c>
    </row>
    <row r="32">
      <c r="A32" s="4" t="inlineStr">
        <is>
          <t>Total revenue</t>
        </is>
      </c>
      <c r="B32" s="4" t="inlineStr">
        <is>
          <t xml:space="preserve"> </t>
        </is>
      </c>
      <c r="C32" s="4" t="inlineStr">
        <is>
          <t xml:space="preserve"> </t>
        </is>
      </c>
      <c r="D32" s="4" t="inlineStr">
        <is>
          <t xml:space="preserve"> </t>
        </is>
      </c>
      <c r="E32" s="4" t="inlineStr">
        <is>
          <t xml:space="preserve"> </t>
        </is>
      </c>
    </row>
    <row r="33">
      <c r="A33" s="3" t="inlineStr">
        <is>
          <t>Cost of goods sold</t>
        </is>
      </c>
    </row>
    <row r="34">
      <c r="A34" s="4" t="inlineStr">
        <is>
          <t>Direct costs</t>
        </is>
      </c>
      <c r="B34" s="4" t="inlineStr">
        <is>
          <t xml:space="preserve"> </t>
        </is>
      </c>
      <c r="C34" s="4" t="inlineStr">
        <is>
          <t xml:space="preserve"> </t>
        </is>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 Options Awards and Grants (Details Narrative) - USD ($)</t>
        </is>
      </c>
      <c r="B1" s="2" t="inlineStr">
        <is>
          <t>Jun. 30, 2020</t>
        </is>
      </c>
      <c r="C1" s="2" t="inlineStr">
        <is>
          <t>Dec. 31, 2019</t>
        </is>
      </c>
    </row>
    <row r="2">
      <c r="A2" s="3" t="inlineStr">
        <is>
          <t>Share-based Payment Arrangement [Abstract]</t>
        </is>
      </c>
    </row>
    <row r="3">
      <c r="A3" s="4" t="inlineStr">
        <is>
          <t>Weighted average grant date stock price, per share</t>
        </is>
      </c>
      <c r="B3" s="7" t="n">
        <v>0.3958</v>
      </c>
    </row>
    <row r="4">
      <c r="A4" s="4" t="inlineStr">
        <is>
          <t>Unrecognized compensation expense</t>
        </is>
      </c>
      <c r="B4" s="4" t="inlineStr">
        <is>
          <t xml:space="preserve"> </t>
        </is>
      </c>
      <c r="C4" s="6" t="n">
        <v>326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37" customWidth="1" min="2" max="2"/>
  </cols>
  <sheetData>
    <row r="1">
      <c r="A1" s="1" t="inlineStr">
        <is>
          <t>Stock Options Awards and Grants - Schedule of Stock Option Activity (Details)</t>
        </is>
      </c>
      <c r="B1" s="2" t="inlineStr">
        <is>
          <t>6 Months Ended</t>
        </is>
      </c>
    </row>
    <row r="2">
      <c r="B2" s="2" t="inlineStr">
        <is>
          <t>Jun. 30, 2020USD ($)$ / sharesshares</t>
        </is>
      </c>
    </row>
    <row r="3">
      <c r="A3" s="3" t="inlineStr">
        <is>
          <t>Share-based Payment Arrangement [Abstract]</t>
        </is>
      </c>
    </row>
    <row r="4">
      <c r="A4" s="4" t="inlineStr">
        <is>
          <t>Number of Shares, Outstanding at beginning | shares</t>
        </is>
      </c>
      <c r="B4" s="5" t="n">
        <v>698500</v>
      </c>
    </row>
    <row r="5">
      <c r="A5" s="4" t="inlineStr">
        <is>
          <t>Number of Shares, Grants | shares</t>
        </is>
      </c>
      <c r="B5" s="4" t="inlineStr">
        <is>
          <t xml:space="preserve"> </t>
        </is>
      </c>
    </row>
    <row r="6">
      <c r="A6" s="4" t="inlineStr">
        <is>
          <t>Number of Shares, Exercised | shares</t>
        </is>
      </c>
      <c r="B6" s="4" t="inlineStr">
        <is>
          <t xml:space="preserve"> </t>
        </is>
      </c>
    </row>
    <row r="7">
      <c r="A7" s="4" t="inlineStr">
        <is>
          <t>Number of Shares, Canceled | shares</t>
        </is>
      </c>
      <c r="B7" s="5" t="n">
        <v>-698500</v>
      </c>
    </row>
    <row r="8">
      <c r="A8" s="4" t="inlineStr">
        <is>
          <t>Number of Shares, Outstanding at end | shares</t>
        </is>
      </c>
      <c r="B8" s="4" t="inlineStr">
        <is>
          <t xml:space="preserve"> </t>
        </is>
      </c>
    </row>
    <row r="9">
      <c r="A9" s="4" t="inlineStr">
        <is>
          <t>Number of Shares, Exercisable at end | shares</t>
        </is>
      </c>
      <c r="B9" s="4" t="inlineStr">
        <is>
          <t xml:space="preserve"> </t>
        </is>
      </c>
    </row>
    <row r="10">
      <c r="A10" s="4" t="inlineStr">
        <is>
          <t>Weighted-Average Exercise Price, Outstanding at beginning</t>
        </is>
      </c>
      <c r="B10" s="8" t="n">
        <v>0.31</v>
      </c>
    </row>
    <row r="11">
      <c r="A11" s="4" t="inlineStr">
        <is>
          <t>Weighted-Average Exercise Price, Grants</t>
        </is>
      </c>
      <c r="B11" s="4" t="inlineStr">
        <is>
          <t xml:space="preserve"> </t>
        </is>
      </c>
    </row>
    <row r="12">
      <c r="A12" s="4" t="inlineStr">
        <is>
          <t>Weighted-Average Exercise Price, Exercised</t>
        </is>
      </c>
      <c r="B12" s="4" t="inlineStr">
        <is>
          <t xml:space="preserve"> </t>
        </is>
      </c>
    </row>
    <row r="13">
      <c r="A13" s="4" t="inlineStr">
        <is>
          <t>Weighted-Average Exercise Price, Canceled</t>
        </is>
      </c>
      <c r="B13" s="9" t="n">
        <v>-0.31</v>
      </c>
    </row>
    <row r="14">
      <c r="A14" s="4" t="inlineStr">
        <is>
          <t>Weighted-Average Exercise Price, Outstanding at end</t>
        </is>
      </c>
      <c r="B14" s="5" t="n">
        <v>0</v>
      </c>
    </row>
    <row r="15">
      <c r="A15" s="4" t="inlineStr">
        <is>
          <t>Weighted-Average Exercise Price, Exercisable at end</t>
        </is>
      </c>
      <c r="B15" s="6" t="n">
        <v>0</v>
      </c>
    </row>
    <row r="16">
      <c r="A16" s="4" t="inlineStr">
        <is>
          <t>Weighted-Average Remaining Contractual Term, Outstanding at beginning</t>
        </is>
      </c>
      <c r="B16" s="4" t="inlineStr">
        <is>
          <t>2 years 4 months 24 days</t>
        </is>
      </c>
    </row>
    <row r="17">
      <c r="A17" s="4" t="inlineStr">
        <is>
          <t>Weighted-Average Remaining Contractual Term, Grants</t>
        </is>
      </c>
      <c r="B17" s="4" t="inlineStr">
        <is>
          <t>0 years</t>
        </is>
      </c>
    </row>
    <row r="18">
      <c r="A18" s="4" t="inlineStr">
        <is>
          <t>Weighted-Average Remaining Contractual Term, Outstanding at end</t>
        </is>
      </c>
      <c r="B18" s="4" t="inlineStr">
        <is>
          <t>0 years</t>
        </is>
      </c>
    </row>
    <row r="19">
      <c r="A19" s="4" t="inlineStr">
        <is>
          <t>Weighted-Average Remaining Contractual Term, Exercisable at end</t>
        </is>
      </c>
      <c r="B19" s="4" t="inlineStr">
        <is>
          <t>0 years</t>
        </is>
      </c>
    </row>
    <row r="20">
      <c r="A20" s="4" t="inlineStr">
        <is>
          <t>Aggregate Intrinsic Value, Outstanding at beginning | $</t>
        </is>
      </c>
      <c r="B20" s="6" t="n">
        <v>216535</v>
      </c>
    </row>
    <row r="21">
      <c r="A21" s="4" t="inlineStr">
        <is>
          <t>Aggregate Intrinsic Value, Grants</t>
        </is>
      </c>
      <c r="B21" s="4" t="inlineStr">
        <is>
          <t xml:space="preserve"> </t>
        </is>
      </c>
    </row>
    <row r="22">
      <c r="A22" s="4" t="inlineStr">
        <is>
          <t>Aggregate Intrinsic Value, Exercised | $</t>
        </is>
      </c>
      <c r="B22" s="4" t="inlineStr">
        <is>
          <t xml:space="preserve"> </t>
        </is>
      </c>
    </row>
    <row r="23">
      <c r="A23" s="4" t="inlineStr">
        <is>
          <t>Aggregate Intrinsic Value, Canceled</t>
        </is>
      </c>
      <c r="B23" s="4" t="inlineStr">
        <is>
          <t xml:space="preserve"> </t>
        </is>
      </c>
    </row>
    <row r="24">
      <c r="A24" s="4" t="inlineStr">
        <is>
          <t>Aggregate Intrinsic Value, Outstanding at end | $</t>
        </is>
      </c>
      <c r="B24" s="4" t="inlineStr">
        <is>
          <t xml:space="preserve"> </t>
        </is>
      </c>
    </row>
    <row r="25">
      <c r="A25" s="4" t="inlineStr">
        <is>
          <t>Aggregate Intrinsic Value, Exercisable at end | $</t>
        </is>
      </c>
      <c r="B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6 Months Ended</t>
        </is>
      </c>
    </row>
    <row r="2">
      <c r="B2" s="2" t="inlineStr">
        <is>
          <t>Jun.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5" customWidth="1" min="1" max="1"/>
    <col width="21" customWidth="1" min="2" max="2"/>
    <col width="21" customWidth="1" min="3" max="3"/>
    <col width="80" customWidth="1" min="4" max="4"/>
    <col width="21" customWidth="1" min="5" max="5"/>
    <col width="14" customWidth="1" min="6" max="6"/>
  </cols>
  <sheetData>
    <row r="1">
      <c r="A1" s="1" t="inlineStr">
        <is>
          <t>Income Tax (Details Narrative)</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18</t>
        </is>
      </c>
    </row>
    <row r="3">
      <c r="A3" s="4" t="inlineStr">
        <is>
          <t>Income tax expenses benefit</t>
        </is>
      </c>
      <c r="B3" s="4" t="inlineStr">
        <is>
          <t xml:space="preserve"> </t>
        </is>
      </c>
      <c r="C3" s="4" t="inlineStr">
        <is>
          <t xml:space="preserve"> </t>
        </is>
      </c>
      <c r="D3" s="4" t="inlineStr">
        <is>
          <t xml:space="preserve"> </t>
        </is>
      </c>
      <c r="E3" s="4" t="inlineStr">
        <is>
          <t xml:space="preserve"> </t>
        </is>
      </c>
    </row>
    <row r="4">
      <c r="A4" s="4" t="inlineStr">
        <is>
          <t>Tax cuts and jobs act, percent</t>
        </is>
      </c>
      <c r="D4" s="9" t="n">
        <v>0.5</v>
      </c>
      <c r="E4" s="9" t="n">
        <v>0.5</v>
      </c>
    </row>
    <row r="5">
      <c r="A5" s="4" t="inlineStr">
        <is>
          <t>Tax cuts and jobs act. description</t>
        </is>
      </c>
      <c r="D5" s="4" t="inlineStr">
        <is>
          <t>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t>
        </is>
      </c>
    </row>
    <row r="6">
      <c r="A6" s="4" t="inlineStr">
        <is>
          <t>Bonus depreciation percentage</t>
        </is>
      </c>
      <c r="D6" s="4" t="inlineStr">
        <is>
          <t>100.00%</t>
        </is>
      </c>
    </row>
    <row r="7">
      <c r="A7" s="4" t="inlineStr">
        <is>
          <t>Cares Act [Member]</t>
        </is>
      </c>
    </row>
    <row r="8">
      <c r="A8" s="4" t="inlineStr">
        <is>
          <t>Tax cuts and jobs act, percent</t>
        </is>
      </c>
      <c r="D8" s="9" t="n">
        <v>0.8</v>
      </c>
      <c r="E8" s="9" t="n">
        <v>0.8</v>
      </c>
      <c r="F8" s="9" t="n">
        <v>0.8</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Note Payable (Details Narrative) - USD ($)</t>
        </is>
      </c>
      <c r="B1" s="2" t="inlineStr">
        <is>
          <t>Jun. 19, 2020</t>
        </is>
      </c>
      <c r="C1" s="2" t="inlineStr">
        <is>
          <t>Jun. 18, 2020</t>
        </is>
      </c>
      <c r="D1" s="2" t="inlineStr">
        <is>
          <t>May 18, 2020</t>
        </is>
      </c>
      <c r="E1" s="2" t="inlineStr">
        <is>
          <t>May 06, 2020</t>
        </is>
      </c>
      <c r="F1" s="2" t="inlineStr">
        <is>
          <t>Jan. 15, 2020</t>
        </is>
      </c>
      <c r="G1" s="2" t="inlineStr">
        <is>
          <t>Oct. 17, 2019</t>
        </is>
      </c>
      <c r="H1" s="2" t="inlineStr">
        <is>
          <t>Jun. 05, 2020</t>
        </is>
      </c>
      <c r="I1" s="2" t="inlineStr">
        <is>
          <t>Jun. 30, 2020</t>
        </is>
      </c>
      <c r="J1" s="2" t="inlineStr">
        <is>
          <t>Jun. 30, 2020</t>
        </is>
      </c>
      <c r="K1" s="2" t="inlineStr">
        <is>
          <t>Jun. 30, 2019</t>
        </is>
      </c>
    </row>
    <row r="2">
      <c r="A2" s="4" t="inlineStr">
        <is>
          <t>Gross proceeds from notes payable</t>
        </is>
      </c>
      <c r="J2" s="6" t="n">
        <v>20000</v>
      </c>
      <c r="K2" s="4" t="inlineStr">
        <is>
          <t xml:space="preserve"> </t>
        </is>
      </c>
    </row>
    <row r="3">
      <c r="A3" s="4" t="inlineStr">
        <is>
          <t>QRIDA Loan [Member]</t>
        </is>
      </c>
    </row>
    <row r="4">
      <c r="A4" s="4" t="inlineStr">
        <is>
          <t>Proceeds from loans</t>
        </is>
      </c>
      <c r="E4" s="6" t="n">
        <v>160410</v>
      </c>
    </row>
    <row r="5">
      <c r="A5" s="4" t="inlineStr">
        <is>
          <t>Debt instrument, interest rate</t>
        </is>
      </c>
      <c r="E5" s="4" t="inlineStr">
        <is>
          <t>2.50%</t>
        </is>
      </c>
    </row>
    <row r="6">
      <c r="A6" s="4" t="inlineStr">
        <is>
          <t>Promissory Note [Member] | Lender [Member]</t>
        </is>
      </c>
    </row>
    <row r="7">
      <c r="A7" s="4" t="inlineStr">
        <is>
          <t>Debt instrument, interest rate</t>
        </is>
      </c>
      <c r="B7" s="4" t="inlineStr">
        <is>
          <t>6.00%</t>
        </is>
      </c>
    </row>
    <row r="8">
      <c r="A8" s="4" t="inlineStr">
        <is>
          <t>Debt instrument, face value</t>
        </is>
      </c>
      <c r="B8" s="6" t="n">
        <v>230332</v>
      </c>
      <c r="I8" s="6" t="n">
        <v>179838</v>
      </c>
      <c r="J8" s="5" t="n">
        <v>179838</v>
      </c>
    </row>
    <row r="9">
      <c r="A9" s="4" t="inlineStr">
        <is>
          <t>Debt description</t>
        </is>
      </c>
      <c r="B9" s="4" t="inlineStr">
        <is>
          <t>The entire principal and interest upon the Promissory Note are due on June 19, 2021.</t>
        </is>
      </c>
    </row>
    <row r="10">
      <c r="A10" s="4" t="inlineStr">
        <is>
          <t>Due to related party</t>
        </is>
      </c>
      <c r="I10" s="5" t="n">
        <v>416</v>
      </c>
      <c r="J10" s="5" t="n">
        <v>416</v>
      </c>
    </row>
    <row r="11">
      <c r="A11" s="4" t="inlineStr">
        <is>
          <t>FirstFire Global Opportunities Fund LLC [Member] | First Fire Global Opportunities Fund LLC [Member]</t>
        </is>
      </c>
    </row>
    <row r="12">
      <c r="A12" s="4" t="inlineStr">
        <is>
          <t>Debt instrument, face value</t>
        </is>
      </c>
      <c r="F12" s="6" t="n">
        <v>85250</v>
      </c>
    </row>
    <row r="13">
      <c r="A13" s="4" t="inlineStr">
        <is>
          <t>Gross proceeds from notes payable</t>
        </is>
      </c>
      <c r="F13" s="5" t="n">
        <v>77500</v>
      </c>
    </row>
    <row r="14">
      <c r="A14" s="4" t="inlineStr">
        <is>
          <t>Debt, original issue discount</t>
        </is>
      </c>
      <c r="F14" s="5" t="n">
        <v>7750</v>
      </c>
    </row>
    <row r="15">
      <c r="A15" s="4" t="inlineStr">
        <is>
          <t>Legal fees</t>
        </is>
      </c>
      <c r="F15" s="6" t="n">
        <v>2500</v>
      </c>
    </row>
    <row r="16">
      <c r="A16" s="4" t="inlineStr">
        <is>
          <t>Debt converted of shares, value</t>
        </is>
      </c>
      <c r="D16" s="6" t="n">
        <v>15450</v>
      </c>
    </row>
    <row r="17">
      <c r="A17" s="4" t="inlineStr">
        <is>
          <t>Debt converted of shares</t>
        </is>
      </c>
      <c r="D17" s="5" t="n">
        <v>100000</v>
      </c>
    </row>
    <row r="18">
      <c r="A18" s="4" t="inlineStr">
        <is>
          <t>FirstFire Global Opportunities Fund LLC [Member] | First Fire Global Opportunities Fund LLC [Member] | Settlement of Both 2019 and 2020 Notes [Member]</t>
        </is>
      </c>
    </row>
    <row r="19">
      <c r="A19" s="4" t="inlineStr">
        <is>
          <t>Settled amount</t>
        </is>
      </c>
      <c r="C19" s="6" t="n">
        <v>90000</v>
      </c>
    </row>
    <row r="20">
      <c r="A20" s="4" t="inlineStr">
        <is>
          <t>Gain (loss) on extinguishment of debt</t>
        </is>
      </c>
      <c r="I20" s="6" t="n">
        <v>81203</v>
      </c>
      <c r="J20" s="6" t="n">
        <v>81203</v>
      </c>
    </row>
    <row r="21">
      <c r="A21" s="4" t="inlineStr">
        <is>
          <t>FirstFire Global Opportunities Fund LLC [Member] | First Fire Global Opportunities Fund LLC [Member] | 2019 Note [Member]</t>
        </is>
      </c>
    </row>
    <row r="22">
      <c r="A22" s="4" t="inlineStr">
        <is>
          <t>Debt instrument, face value</t>
        </is>
      </c>
      <c r="G22" s="4" t="inlineStr">
        <is>
          <t xml:space="preserve"> </t>
        </is>
      </c>
    </row>
    <row r="23">
      <c r="A23" s="4" t="inlineStr">
        <is>
          <t>Gross proceeds from notes payable</t>
        </is>
      </c>
      <c r="G23" s="5" t="n">
        <v>100000</v>
      </c>
    </row>
    <row r="24">
      <c r="A24" s="4" t="inlineStr">
        <is>
          <t>Debt, original issue discount</t>
        </is>
      </c>
      <c r="G24" s="5" t="n">
        <v>10000</v>
      </c>
    </row>
    <row r="25">
      <c r="A25" s="4" t="inlineStr">
        <is>
          <t>Legal fees</t>
        </is>
      </c>
      <c r="G25" s="6" t="n">
        <v>5000</v>
      </c>
    </row>
    <row r="26">
      <c r="A26" s="4" t="inlineStr">
        <is>
          <t>Paycheck Protection Program Loan [Member] | PPP Term Note [Member] | Comerica Bank [Member]</t>
        </is>
      </c>
    </row>
    <row r="27">
      <c r="A27" s="4" t="inlineStr">
        <is>
          <t>Debt instrument, interest rate</t>
        </is>
      </c>
      <c r="E27" s="4" t="inlineStr">
        <is>
          <t>1.00%</t>
        </is>
      </c>
    </row>
    <row r="28">
      <c r="A28" s="4" t="inlineStr">
        <is>
          <t>Debt instrument, face value</t>
        </is>
      </c>
      <c r="E28" s="6" t="n">
        <v>20000</v>
      </c>
    </row>
    <row r="29">
      <c r="A29" s="4" t="inlineStr">
        <is>
          <t>Debt description</t>
        </is>
      </c>
      <c r="H29" s="4" t="inlineStr">
        <is>
          <t>The PPP Term Note bears interest at a fixed annual rate of 1.00%, with the first six months of interest deferred. Beginning in November 2020, the Company will make 18 equal monthly payments of principal and interest with the final payment due in April 2022.</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s>
  <sheetData>
    <row r="1">
      <c r="A1" s="1" t="inlineStr">
        <is>
          <t>Equity Purchase Agreement - (Details Narrative) - USD ($)</t>
        </is>
      </c>
      <c r="B1" s="2" t="inlineStr">
        <is>
          <t>Aug. 30, 2019</t>
        </is>
      </c>
      <c r="C1" s="2" t="inlineStr">
        <is>
          <t>Jul. 09, 2019</t>
        </is>
      </c>
      <c r="D1" s="2" t="inlineStr">
        <is>
          <t>Mar. 12, 2019</t>
        </is>
      </c>
    </row>
    <row r="2">
      <c r="A2" s="4" t="inlineStr">
        <is>
          <t>Equity Purchase Agreement [Member] | Investor [Member]</t>
        </is>
      </c>
    </row>
    <row r="3">
      <c r="A3" s="4" t="inlineStr">
        <is>
          <t>Number of donate shares to common stock</t>
        </is>
      </c>
      <c r="D3" s="5" t="n">
        <v>35000</v>
      </c>
    </row>
    <row r="4">
      <c r="A4" s="4" t="inlineStr">
        <is>
          <t>Number of donate shares returned and canceled</t>
        </is>
      </c>
      <c r="B4" s="5" t="n">
        <v>35000</v>
      </c>
    </row>
    <row r="5">
      <c r="A5" s="4" t="inlineStr">
        <is>
          <t>Equity Purchase Agreement [Member] | Maximum [Member]</t>
        </is>
      </c>
    </row>
    <row r="6">
      <c r="A6" s="4" t="inlineStr">
        <is>
          <t>Number of shares issued for common stock, value</t>
        </is>
      </c>
      <c r="D6" s="6" t="n">
        <v>450000</v>
      </c>
    </row>
    <row r="7">
      <c r="A7" s="4" t="inlineStr">
        <is>
          <t>Equity Financing Agreement [Member] | GHS Investments LLC [Member]</t>
        </is>
      </c>
    </row>
    <row r="8">
      <c r="A8" s="4" t="inlineStr">
        <is>
          <t>Number of shares issued for common stock, value</t>
        </is>
      </c>
      <c r="C8" s="6" t="n">
        <v>700000</v>
      </c>
    </row>
    <row r="9">
      <c r="A9" s="4" t="inlineStr">
        <is>
          <t>Equity financing agreement, description</t>
        </is>
      </c>
      <c r="C9" s="4" t="inlineStr">
        <is>
          <t>We entered into an equity financing agreement with GHS Investments LLC (the “GHS Financing Agreement); in connection therewith, we filed a Form S-1 Registration Statement (the “S-1”) registering up to 700,000 Common Stock Shares, which S-1 was declared effective on July 19, 2019. On May 19, 2020, we filed a Post-Effective Amendment No. 1 on Form S-1 amending the S-1 to deregister all securities registered pursuant to said S-1, which as of the date of such Amendment, 450,250 Common Stock Shares were unissued (the “Post Effective S-1”). The Post Effective S-1 was declared effective on May 21, 2020, at which time the Offering described in the S-1 was terminated, as well as the contractual obligations under the GHS Financing Agreem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Recent Accounting Pronouncements (Details Narrative)</t>
        </is>
      </c>
      <c r="B1" s="2" t="inlineStr">
        <is>
          <t>6 Months Ended</t>
        </is>
      </c>
    </row>
    <row r="2">
      <c r="B2" s="2" t="inlineStr">
        <is>
          <t>Jun. 30, 2019USD ($)</t>
        </is>
      </c>
    </row>
    <row r="3">
      <c r="A3" s="3" t="inlineStr">
        <is>
          <t>Accounting Changes and Error Corrections [Abstract]</t>
        </is>
      </c>
    </row>
    <row r="4">
      <c r="A4" s="4" t="inlineStr">
        <is>
          <t>Additional lease liabilities</t>
        </is>
      </c>
      <c r="B4" s="6" t="n">
        <v>2610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iscontinued Operations (Details Narrative) - USD ($)</t>
        </is>
      </c>
      <c r="B1" s="2" t="inlineStr">
        <is>
          <t>May 18, 2020</t>
        </is>
      </c>
      <c r="C1" s="2" t="inlineStr">
        <is>
          <t>Apr. 21, 2020</t>
        </is>
      </c>
    </row>
    <row r="2">
      <c r="A2" s="4" t="inlineStr">
        <is>
          <t>PVBJ, Inc [Member]</t>
        </is>
      </c>
    </row>
    <row r="3">
      <c r="A3" s="4" t="inlineStr">
        <is>
          <t>Earn-out liability</t>
        </is>
      </c>
      <c r="C3" s="6" t="n">
        <v>221800</v>
      </c>
    </row>
    <row r="4">
      <c r="A4" s="4" t="inlineStr">
        <is>
          <t>The Pride Group (QLD) Pty Ltd [Member]</t>
        </is>
      </c>
    </row>
    <row r="5">
      <c r="A5" s="4" t="inlineStr">
        <is>
          <t>Equity ownership percentage</t>
        </is>
      </c>
      <c r="B5" s="4" t="inlineStr">
        <is>
          <t>100.00%</t>
        </is>
      </c>
    </row>
    <row r="6">
      <c r="A6" s="4" t="inlineStr">
        <is>
          <t>Note obligation reducement description</t>
        </is>
      </c>
      <c r="B6" s="4" t="inlineStr">
        <is>
          <t>The Company has no further note obligations to Hidalgo or Doyle, and it reduced its  debt by approximately $600,000 or 65% of the corporate debt obligation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Gain/loss on Discontinued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ults from discontinued operations</t>
        </is>
      </c>
      <c r="B3" s="6" t="n">
        <v>-56378</v>
      </c>
      <c r="C3" s="6" t="n">
        <v>116558</v>
      </c>
      <c r="D3" s="6" t="n">
        <v>-155406</v>
      </c>
      <c r="E3" s="6" t="n">
        <v>182083</v>
      </c>
    </row>
    <row r="4">
      <c r="A4" s="4" t="inlineStr">
        <is>
          <t>Loss on disposal of assets</t>
        </is>
      </c>
      <c r="B4" s="5" t="n">
        <v>-119045</v>
      </c>
      <c r="C4" s="4" t="inlineStr">
        <is>
          <t xml:space="preserve"> </t>
        </is>
      </c>
      <c r="D4" s="5" t="n">
        <v>-789425</v>
      </c>
      <c r="E4" s="4" t="inlineStr">
        <is>
          <t xml:space="preserve"> </t>
        </is>
      </c>
    </row>
    <row r="5">
      <c r="A5" s="4" t="inlineStr">
        <is>
          <t>Loss from discontinued operations</t>
        </is>
      </c>
      <c r="B5" s="6" t="n">
        <v>-845803</v>
      </c>
      <c r="C5" s="6" t="n">
        <v>112319</v>
      </c>
      <c r="D5" s="5" t="n">
        <v>-944831</v>
      </c>
      <c r="E5" s="6" t="n">
        <v>196396</v>
      </c>
    </row>
    <row r="6">
      <c r="A6" s="4" t="inlineStr">
        <is>
          <t>PVBJ Inc. [Member]</t>
        </is>
      </c>
    </row>
    <row r="7">
      <c r="A7" s="4" t="inlineStr">
        <is>
          <t>Less: net asset value</t>
        </is>
      </c>
      <c r="D7" s="5" t="n">
        <v>-1383440</v>
      </c>
    </row>
    <row r="8">
      <c r="A8" s="4" t="inlineStr">
        <is>
          <t>Gain/loss on sale of assets</t>
        </is>
      </c>
      <c r="D8" s="5" t="n">
        <v>-1169366</v>
      </c>
    </row>
    <row r="9">
      <c r="A9" s="4" t="inlineStr">
        <is>
          <t>PVBJ Inc. [Member] | Earn-out Payable Exchange [Member]</t>
        </is>
      </c>
    </row>
    <row r="10">
      <c r="A10" s="4" t="inlineStr">
        <is>
          <t>Proceeds on sale</t>
        </is>
      </c>
      <c r="D10" s="5" t="n">
        <v>214074</v>
      </c>
    </row>
    <row r="11">
      <c r="A11" s="4" t="inlineStr">
        <is>
          <t>The Pride Group (QLD) Pty Ltd [Member]</t>
        </is>
      </c>
    </row>
    <row r="12">
      <c r="A12" s="4" t="inlineStr">
        <is>
          <t>Less: net asset value</t>
        </is>
      </c>
      <c r="D12" s="5" t="n">
        <v>-120380</v>
      </c>
    </row>
    <row r="13">
      <c r="A13" s="4" t="inlineStr">
        <is>
          <t>Gain/loss on sale of assets</t>
        </is>
      </c>
      <c r="D13" s="5" t="n">
        <v>379941</v>
      </c>
    </row>
    <row r="14">
      <c r="A14" s="4" t="inlineStr">
        <is>
          <t>The Pride Group (QLD) Pty Ltd [Member] | Debt Forgiveness [Member]</t>
        </is>
      </c>
    </row>
    <row r="15">
      <c r="A15" s="4" t="inlineStr">
        <is>
          <t>Proceeds on sale</t>
        </is>
      </c>
      <c r="D15" s="6" t="n">
        <v>5003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Schedule of Discontinued Oper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Total current assets</t>
        </is>
      </c>
      <c r="B3" s="4" t="inlineStr">
        <is>
          <t xml:space="preserve"> </t>
        </is>
      </c>
      <c r="D3" s="4" t="inlineStr">
        <is>
          <t xml:space="preserve"> </t>
        </is>
      </c>
      <c r="F3" s="6" t="n">
        <v>1093444</v>
      </c>
    </row>
    <row r="4">
      <c r="A4" s="4" t="inlineStr">
        <is>
          <t>Non-current assets of discontinued operations</t>
        </is>
      </c>
      <c r="B4" s="4" t="inlineStr">
        <is>
          <t xml:space="preserve"> </t>
        </is>
      </c>
      <c r="D4" s="4" t="inlineStr">
        <is>
          <t xml:space="preserve"> </t>
        </is>
      </c>
      <c r="F4" s="5" t="n">
        <v>2215177</v>
      </c>
    </row>
    <row r="5">
      <c r="A5" s="4" t="inlineStr">
        <is>
          <t>Total current liabilities</t>
        </is>
      </c>
      <c r="B5" s="4" t="inlineStr">
        <is>
          <t xml:space="preserve"> </t>
        </is>
      </c>
      <c r="D5" s="4" t="inlineStr">
        <is>
          <t xml:space="preserve"> </t>
        </is>
      </c>
      <c r="F5" s="5" t="n">
        <v>1131193</v>
      </c>
    </row>
    <row r="6">
      <c r="A6" s="4" t="inlineStr">
        <is>
          <t>Total noncurrent liabilities</t>
        </is>
      </c>
      <c r="B6" s="4" t="inlineStr">
        <is>
          <t xml:space="preserve"> </t>
        </is>
      </c>
      <c r="D6" s="4" t="inlineStr">
        <is>
          <t xml:space="preserve"> </t>
        </is>
      </c>
      <c r="F6" s="5" t="n">
        <v>1199984</v>
      </c>
    </row>
    <row r="7">
      <c r="A7" s="4" t="inlineStr">
        <is>
          <t>PVBJ Inc. [Member]</t>
        </is>
      </c>
    </row>
    <row r="8">
      <c r="A8" s="4" t="inlineStr">
        <is>
          <t>Total revenue</t>
        </is>
      </c>
      <c r="B8" s="5" t="n">
        <v>85028</v>
      </c>
      <c r="C8" s="6" t="n">
        <v>747071</v>
      </c>
      <c r="D8" s="5" t="n">
        <v>722786</v>
      </c>
      <c r="E8" s="6" t="n">
        <v>1422025</v>
      </c>
    </row>
    <row r="9">
      <c r="A9" s="4" t="inlineStr">
        <is>
          <t>Direct costs</t>
        </is>
      </c>
      <c r="B9" s="5" t="n">
        <v>48655</v>
      </c>
      <c r="C9" s="5" t="n">
        <v>534154</v>
      </c>
      <c r="D9" s="5" t="n">
        <v>560328</v>
      </c>
      <c r="E9" s="5" t="n">
        <v>1059884</v>
      </c>
    </row>
    <row r="10">
      <c r="A10" s="4" t="inlineStr">
        <is>
          <t>Total cost of goods sold</t>
        </is>
      </c>
      <c r="B10" s="5" t="n">
        <v>48655</v>
      </c>
      <c r="C10" s="5" t="n">
        <v>534154</v>
      </c>
      <c r="D10" s="5" t="n">
        <v>560328</v>
      </c>
      <c r="E10" s="5" t="n">
        <v>1059884</v>
      </c>
    </row>
    <row r="11">
      <c r="A11" s="4" t="inlineStr">
        <is>
          <t>Selling, general and administrative</t>
        </is>
      </c>
      <c r="B11" s="5" t="n">
        <v>61812</v>
      </c>
      <c r="C11" s="5" t="n">
        <v>129647</v>
      </c>
      <c r="D11" s="5" t="n">
        <v>230807</v>
      </c>
      <c r="E11" s="5" t="n">
        <v>312324</v>
      </c>
    </row>
    <row r="12">
      <c r="A12" s="4" t="inlineStr">
        <is>
          <t>Net income (loss) for period</t>
        </is>
      </c>
      <c r="B12" s="5" t="n">
        <v>-25439</v>
      </c>
      <c r="C12" s="5" t="n">
        <v>83270</v>
      </c>
      <c r="D12" s="5" t="n">
        <v>-68349</v>
      </c>
      <c r="E12" s="5" t="n">
        <v>49817</v>
      </c>
    </row>
    <row r="13">
      <c r="A13" s="4" t="inlineStr">
        <is>
          <t>Cash and cash equivalents</t>
        </is>
      </c>
      <c r="F13" s="5" t="n">
        <v>55856</v>
      </c>
    </row>
    <row r="14">
      <c r="A14" s="4" t="inlineStr">
        <is>
          <t>Accounts receivable</t>
        </is>
      </c>
      <c r="F14" s="5" t="n">
        <v>354129</v>
      </c>
    </row>
    <row r="15">
      <c r="A15" s="4" t="inlineStr">
        <is>
          <t>Prepaid expenses</t>
        </is>
      </c>
      <c r="F15" s="5" t="n">
        <v>9071</v>
      </c>
    </row>
    <row r="16">
      <c r="A16" s="4" t="inlineStr">
        <is>
          <t>Costs and earnings in excess of billings</t>
        </is>
      </c>
      <c r="F16" s="4" t="inlineStr">
        <is>
          <t xml:space="preserve"> </t>
        </is>
      </c>
    </row>
    <row r="17">
      <c r="A17" s="4" t="inlineStr">
        <is>
          <t>Total current assets</t>
        </is>
      </c>
      <c r="F17" s="5" t="n">
        <v>419056</v>
      </c>
    </row>
    <row r="18">
      <c r="A18" s="4" t="inlineStr">
        <is>
          <t>Property and equipment, net</t>
        </is>
      </c>
      <c r="F18" s="5" t="n">
        <v>387391</v>
      </c>
    </row>
    <row r="19">
      <c r="A19" s="4" t="inlineStr">
        <is>
          <t>Security deposits and other non-current assets</t>
        </is>
      </c>
      <c r="F19" s="4" t="inlineStr">
        <is>
          <t xml:space="preserve"> </t>
        </is>
      </c>
    </row>
    <row r="20">
      <c r="A20" s="4" t="inlineStr">
        <is>
          <t>Deferred tax asset</t>
        </is>
      </c>
      <c r="F20" s="4" t="inlineStr">
        <is>
          <t xml:space="preserve"> </t>
        </is>
      </c>
    </row>
    <row r="21">
      <c r="A21" s="4" t="inlineStr">
        <is>
          <t>Customer lists, net</t>
        </is>
      </c>
      <c r="F21" s="5" t="n">
        <v>63161</v>
      </c>
    </row>
    <row r="22">
      <c r="A22" s="4" t="inlineStr">
        <is>
          <t>Right of use asset</t>
        </is>
      </c>
      <c r="F22" s="4" t="inlineStr">
        <is>
          <t xml:space="preserve"> </t>
        </is>
      </c>
    </row>
    <row r="23">
      <c r="A23" s="4" t="inlineStr">
        <is>
          <t>Goodwill</t>
        </is>
      </c>
      <c r="F23" s="5" t="n">
        <v>1373621</v>
      </c>
    </row>
    <row r="24">
      <c r="A24" s="4" t="inlineStr">
        <is>
          <t>Non-current assets of discontinued operations</t>
        </is>
      </c>
      <c r="F24" s="5" t="n">
        <v>1824173</v>
      </c>
    </row>
    <row r="25">
      <c r="A25" s="4" t="inlineStr">
        <is>
          <t>Total assets</t>
        </is>
      </c>
      <c r="F25" s="5" t="n">
        <v>2243229</v>
      </c>
    </row>
    <row r="26">
      <c r="A26" s="4" t="inlineStr">
        <is>
          <t>Accounts payable and accrued expenses</t>
        </is>
      </c>
      <c r="F26" s="5" t="n">
        <v>94104</v>
      </c>
    </row>
    <row r="27">
      <c r="A27" s="4" t="inlineStr">
        <is>
          <t>Billings in excess of costs and earnings</t>
        </is>
      </c>
      <c r="F27" s="4" t="inlineStr">
        <is>
          <t xml:space="preserve"> </t>
        </is>
      </c>
    </row>
    <row r="28">
      <c r="A28" s="4" t="inlineStr">
        <is>
          <t>Sales and withholding tax payable</t>
        </is>
      </c>
      <c r="F28" s="4" t="inlineStr">
        <is>
          <t xml:space="preserve"> </t>
        </is>
      </c>
    </row>
    <row r="29">
      <c r="A29" s="4" t="inlineStr">
        <is>
          <t>Current operating lease liability</t>
        </is>
      </c>
      <c r="F29" s="4" t="inlineStr">
        <is>
          <t xml:space="preserve"> </t>
        </is>
      </c>
    </row>
    <row r="30">
      <c r="A30" s="4" t="inlineStr">
        <is>
          <t>Current equipment notes payable</t>
        </is>
      </c>
      <c r="F30" s="5" t="n">
        <v>9653</v>
      </c>
    </row>
    <row r="31">
      <c r="A31" s="4" t="inlineStr">
        <is>
          <t>Current line of credit</t>
        </is>
      </c>
      <c r="F31" s="5" t="n">
        <v>269746</v>
      </c>
    </row>
    <row r="32">
      <c r="A32" s="4" t="inlineStr">
        <is>
          <t>Current finance lease payable</t>
        </is>
      </c>
      <c r="F32" s="5" t="n">
        <v>75743</v>
      </c>
    </row>
    <row r="33">
      <c r="A33" s="4" t="inlineStr">
        <is>
          <t>Income tax payable</t>
        </is>
      </c>
      <c r="F33" s="4" t="inlineStr">
        <is>
          <t xml:space="preserve"> </t>
        </is>
      </c>
    </row>
    <row r="34">
      <c r="A34" s="4" t="inlineStr">
        <is>
          <t>Total current liabilities</t>
        </is>
      </c>
      <c r="F34" s="5" t="n">
        <v>449246</v>
      </c>
    </row>
    <row r="35">
      <c r="A35" s="4" t="inlineStr">
        <is>
          <t>Earn-out payable</t>
        </is>
      </c>
      <c r="F35" s="5" t="n">
        <v>209199</v>
      </c>
    </row>
    <row r="36">
      <c r="A36" s="4" t="inlineStr">
        <is>
          <t>Lease operating liability</t>
        </is>
      </c>
      <c r="F36" s="4" t="inlineStr">
        <is>
          <t xml:space="preserve"> </t>
        </is>
      </c>
    </row>
    <row r="37">
      <c r="A37" s="4" t="inlineStr">
        <is>
          <t>Finance leases</t>
        </is>
      </c>
      <c r="F37" s="5" t="n">
        <v>307804</v>
      </c>
    </row>
    <row r="38">
      <c r="A38" s="4" t="inlineStr">
        <is>
          <t>Equipment notes payable</t>
        </is>
      </c>
      <c r="F38" s="5" t="n">
        <v>38913</v>
      </c>
    </row>
    <row r="39">
      <c r="A39" s="4" t="inlineStr">
        <is>
          <t>Convertible notes payable - related party, net of discounts</t>
        </is>
      </c>
      <c r="F39" s="4" t="inlineStr">
        <is>
          <t xml:space="preserve"> </t>
        </is>
      </c>
    </row>
    <row r="40">
      <c r="A40" s="4" t="inlineStr">
        <is>
          <t>Total noncurrent liabilities</t>
        </is>
      </c>
      <c r="F40" s="5" t="n">
        <v>555916</v>
      </c>
    </row>
    <row r="41">
      <c r="A41" s="4" t="inlineStr">
        <is>
          <t>Total liabilities</t>
        </is>
      </c>
      <c r="F41" s="5" t="n">
        <v>1005162</v>
      </c>
    </row>
    <row r="42">
      <c r="A42" s="4" t="inlineStr">
        <is>
          <t>PVBJ Inc. [Member] | Sales [Member]</t>
        </is>
      </c>
    </row>
    <row r="43">
      <c r="A43" s="4" t="inlineStr">
        <is>
          <t>Total revenue</t>
        </is>
      </c>
      <c r="B43" s="5" t="n">
        <v>85028</v>
      </c>
      <c r="C43" s="5" t="n">
        <v>747071</v>
      </c>
      <c r="D43" s="5" t="n">
        <v>722786</v>
      </c>
      <c r="E43" s="5" t="n">
        <v>1422025</v>
      </c>
    </row>
    <row r="44">
      <c r="A44" s="4" t="inlineStr">
        <is>
          <t>The Pride Group (QLD) Pty Ltd [Member]</t>
        </is>
      </c>
    </row>
    <row r="45">
      <c r="A45" s="4" t="inlineStr">
        <is>
          <t>Total revenue</t>
        </is>
      </c>
      <c r="B45" s="5" t="n">
        <v>440270</v>
      </c>
      <c r="C45" s="5" t="n">
        <v>1180850</v>
      </c>
      <c r="D45" s="5" t="n">
        <v>1474460</v>
      </c>
      <c r="E45" s="5" t="n">
        <v>2210169</v>
      </c>
    </row>
    <row r="46">
      <c r="A46" s="4" t="inlineStr">
        <is>
          <t>Direct costs</t>
        </is>
      </c>
      <c r="B46" s="5" t="n">
        <v>323514</v>
      </c>
      <c r="C46" s="5" t="n">
        <v>775170</v>
      </c>
      <c r="D46" s="5" t="n">
        <v>1121121</v>
      </c>
      <c r="E46" s="5" t="n">
        <v>1445878</v>
      </c>
    </row>
    <row r="47">
      <c r="A47" s="4" t="inlineStr">
        <is>
          <t>Total cost of goods sold</t>
        </is>
      </c>
      <c r="B47" s="5" t="n">
        <v>323514</v>
      </c>
      <c r="C47" s="5" t="n">
        <v>775170</v>
      </c>
      <c r="D47" s="5" t="n">
        <v>1121121</v>
      </c>
      <c r="E47" s="5" t="n">
        <v>1445878</v>
      </c>
    </row>
    <row r="48">
      <c r="A48" s="4" t="inlineStr">
        <is>
          <t>Selling, general and administrative</t>
        </is>
      </c>
      <c r="B48" s="5" t="n">
        <v>147695</v>
      </c>
      <c r="C48" s="5" t="n">
        <v>372392</v>
      </c>
      <c r="D48" s="5" t="n">
        <v>440396</v>
      </c>
      <c r="E48" s="5" t="n">
        <v>632085</v>
      </c>
    </row>
    <row r="49">
      <c r="A49" s="4" t="inlineStr">
        <is>
          <t>Net income (loss) for period</t>
        </is>
      </c>
      <c r="B49" s="5" t="n">
        <v>-30939</v>
      </c>
      <c r="C49" s="5" t="n">
        <v>33288</v>
      </c>
      <c r="D49" s="5" t="n">
        <v>-87057</v>
      </c>
      <c r="E49" s="5" t="n">
        <v>132206</v>
      </c>
    </row>
    <row r="50">
      <c r="A50" s="4" t="inlineStr">
        <is>
          <t>Cash and cash equivalents</t>
        </is>
      </c>
      <c r="F50" s="5" t="n">
        <v>196705</v>
      </c>
    </row>
    <row r="51">
      <c r="A51" s="4" t="inlineStr">
        <is>
          <t>Accounts receivable</t>
        </is>
      </c>
      <c r="F51" s="5" t="n">
        <v>449530</v>
      </c>
    </row>
    <row r="52">
      <c r="A52" s="4" t="inlineStr">
        <is>
          <t>Prepaid expenses</t>
        </is>
      </c>
      <c r="F52" s="5" t="n">
        <v>2108</v>
      </c>
    </row>
    <row r="53">
      <c r="A53" s="4" t="inlineStr">
        <is>
          <t>Costs and earnings in excess of billings</t>
        </is>
      </c>
      <c r="F53" s="5" t="n">
        <v>26045</v>
      </c>
    </row>
    <row r="54">
      <c r="A54" s="4" t="inlineStr">
        <is>
          <t>Total current assets</t>
        </is>
      </c>
      <c r="F54" s="5" t="n">
        <v>674388</v>
      </c>
    </row>
    <row r="55">
      <c r="A55" s="4" t="inlineStr">
        <is>
          <t>Property and equipment, net</t>
        </is>
      </c>
      <c r="F55" s="5" t="n">
        <v>90847</v>
      </c>
    </row>
    <row r="56">
      <c r="A56" s="4" t="inlineStr">
        <is>
          <t>Security deposits and other non-current assets</t>
        </is>
      </c>
      <c r="F56" s="5" t="n">
        <v>31633</v>
      </c>
    </row>
    <row r="57">
      <c r="A57" s="4" t="inlineStr">
        <is>
          <t>Deferred tax asset</t>
        </is>
      </c>
      <c r="F57" s="5" t="n">
        <v>46000</v>
      </c>
    </row>
    <row r="58">
      <c r="A58" s="4" t="inlineStr">
        <is>
          <t>Customer lists, net</t>
        </is>
      </c>
      <c r="F58" s="4" t="inlineStr">
        <is>
          <t xml:space="preserve"> </t>
        </is>
      </c>
    </row>
    <row r="59">
      <c r="A59" s="4" t="inlineStr">
        <is>
          <t>Right of use asset</t>
        </is>
      </c>
      <c r="F59" s="5" t="n">
        <v>222524</v>
      </c>
    </row>
    <row r="60">
      <c r="A60" s="4" t="inlineStr">
        <is>
          <t>Goodwill</t>
        </is>
      </c>
      <c r="F60" s="4" t="inlineStr">
        <is>
          <t xml:space="preserve"> </t>
        </is>
      </c>
    </row>
    <row r="61">
      <c r="A61" s="4" t="inlineStr">
        <is>
          <t>Non-current assets of discontinued operations</t>
        </is>
      </c>
      <c r="F61" s="5" t="n">
        <v>391004</v>
      </c>
    </row>
    <row r="62">
      <c r="A62" s="4" t="inlineStr">
        <is>
          <t>Total assets</t>
        </is>
      </c>
      <c r="F62" s="5" t="n">
        <v>1065393</v>
      </c>
    </row>
    <row r="63">
      <c r="A63" s="4" t="inlineStr">
        <is>
          <t>Accounts payable and accrued expenses</t>
        </is>
      </c>
      <c r="F63" s="5" t="n">
        <v>450545</v>
      </c>
    </row>
    <row r="64">
      <c r="A64" s="4" t="inlineStr">
        <is>
          <t>Billings in excess of costs and earnings</t>
        </is>
      </c>
      <c r="F64" s="5" t="n">
        <v>47098</v>
      </c>
    </row>
    <row r="65">
      <c r="A65" s="4" t="inlineStr">
        <is>
          <t>Sales and withholding tax payable</t>
        </is>
      </c>
      <c r="F65" s="5" t="n">
        <v>37199</v>
      </c>
    </row>
    <row r="66">
      <c r="A66" s="4" t="inlineStr">
        <is>
          <t>Current operating lease liability</t>
        </is>
      </c>
      <c r="F66" s="5" t="n">
        <v>87897</v>
      </c>
    </row>
    <row r="67">
      <c r="A67" s="4" t="inlineStr">
        <is>
          <t>Current equipment notes payable</t>
        </is>
      </c>
      <c r="F67" s="5" t="n">
        <v>17782</v>
      </c>
    </row>
    <row r="68">
      <c r="A68" s="4" t="inlineStr">
        <is>
          <t>Current line of credit</t>
        </is>
      </c>
      <c r="F68" s="4" t="inlineStr">
        <is>
          <t xml:space="preserve"> </t>
        </is>
      </c>
    </row>
    <row r="69">
      <c r="A69" s="4" t="inlineStr">
        <is>
          <t>Current finance lease payable</t>
        </is>
      </c>
      <c r="F69" s="4" t="inlineStr">
        <is>
          <t xml:space="preserve"> </t>
        </is>
      </c>
    </row>
    <row r="70">
      <c r="A70" s="4" t="inlineStr">
        <is>
          <t>Income tax payable</t>
        </is>
      </c>
      <c r="F70" s="5" t="n">
        <v>41426</v>
      </c>
    </row>
    <row r="71">
      <c r="A71" s="4" t="inlineStr">
        <is>
          <t>Total current liabilities</t>
        </is>
      </c>
      <c r="F71" s="5" t="n">
        <v>681947</v>
      </c>
    </row>
    <row r="72">
      <c r="A72" s="4" t="inlineStr">
        <is>
          <t>Earn-out payable</t>
        </is>
      </c>
      <c r="F72" s="4" t="inlineStr">
        <is>
          <t xml:space="preserve"> </t>
        </is>
      </c>
    </row>
    <row r="73">
      <c r="A73" s="4" t="inlineStr">
        <is>
          <t>Lease operating liability</t>
        </is>
      </c>
      <c r="F73" s="5" t="n">
        <v>137071</v>
      </c>
    </row>
    <row r="74">
      <c r="A74" s="4" t="inlineStr">
        <is>
          <t>Finance leases</t>
        </is>
      </c>
      <c r="F74" s="4" t="inlineStr">
        <is>
          <t xml:space="preserve"> </t>
        </is>
      </c>
    </row>
    <row r="75">
      <c r="A75" s="4" t="inlineStr">
        <is>
          <t>Equipment notes payable</t>
        </is>
      </c>
      <c r="F75" s="5" t="n">
        <v>33227</v>
      </c>
    </row>
    <row r="76">
      <c r="A76" s="4" t="inlineStr">
        <is>
          <t>Convertible notes payable - related party, net of discounts</t>
        </is>
      </c>
      <c r="F76" s="5" t="n">
        <v>473770</v>
      </c>
    </row>
    <row r="77">
      <c r="A77" s="4" t="inlineStr">
        <is>
          <t>Total noncurrent liabilities</t>
        </is>
      </c>
      <c r="F77" s="5" t="n">
        <v>644068</v>
      </c>
    </row>
    <row r="78">
      <c r="A78" s="4" t="inlineStr">
        <is>
          <t>Total liabilities</t>
        </is>
      </c>
      <c r="F78" s="6" t="n">
        <v>1326015</v>
      </c>
    </row>
    <row r="79">
      <c r="A79" s="4" t="inlineStr">
        <is>
          <t>The Pride Group (QLD) Pty Ltd [Member] | Sales [Member]</t>
        </is>
      </c>
    </row>
    <row r="80">
      <c r="A80" s="4" t="inlineStr">
        <is>
          <t>Total revenue</t>
        </is>
      </c>
      <c r="B80" s="6" t="n">
        <v>440270</v>
      </c>
      <c r="C80" s="6" t="n">
        <v>1180850</v>
      </c>
      <c r="D80" s="6" t="n">
        <v>1474460</v>
      </c>
      <c r="E80" s="6" t="n">
        <v>22101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22" customWidth="1" min="2" max="2"/>
    <col width="25" customWidth="1" min="3" max="3"/>
    <col width="36" customWidth="1" min="4" max="4"/>
    <col width="38" customWidth="1" min="5" max="5"/>
    <col width="13" customWidth="1" min="6" max="6"/>
  </cols>
  <sheetData>
    <row r="1">
      <c r="A1" s="1" t="inlineStr">
        <is>
          <t>Condensed Consolidated Statement of Stockholders' Equity (Unaudited) - USD ($)</t>
        </is>
      </c>
      <c r="B1" s="2" t="inlineStr">
        <is>
          <t>Common Stock [Member]</t>
        </is>
      </c>
      <c r="C1" s="2" t="inlineStr">
        <is>
          <t>Preferred Stock [Member]</t>
        </is>
      </c>
      <c r="D1" s="2" t="inlineStr">
        <is>
          <t>Additional Paid-In Capital [Member]</t>
        </is>
      </c>
      <c r="E1" s="2" t="inlineStr">
        <is>
          <t>Accumulated Income (Deficit) [Member]</t>
        </is>
      </c>
      <c r="F1" s="2" t="inlineStr">
        <is>
          <t>Total</t>
        </is>
      </c>
    </row>
    <row r="2">
      <c r="A2" s="4" t="inlineStr">
        <is>
          <t>Balance at Dec. 31, 2018</t>
        </is>
      </c>
      <c r="B2" s="6" t="n">
        <v>758</v>
      </c>
      <c r="C2" s="4" t="inlineStr">
        <is>
          <t xml:space="preserve"> </t>
        </is>
      </c>
      <c r="D2" s="6" t="n">
        <v>2983476</v>
      </c>
      <c r="E2" s="6" t="n">
        <v>-1361299</v>
      </c>
      <c r="F2" s="6" t="n">
        <v>1622935</v>
      </c>
    </row>
    <row r="3">
      <c r="A3" s="4" t="inlineStr">
        <is>
          <t>Balance, shares at Dec. 31, 2018</t>
        </is>
      </c>
      <c r="B3" s="5" t="n">
        <v>7586024</v>
      </c>
      <c r="C3" s="4" t="inlineStr">
        <is>
          <t xml:space="preserve"> </t>
        </is>
      </c>
    </row>
    <row r="4">
      <c r="A4" s="4" t="inlineStr">
        <is>
          <t>Stock-based compensation</t>
        </is>
      </c>
      <c r="B4" s="4" t="inlineStr">
        <is>
          <t xml:space="preserve"> </t>
        </is>
      </c>
      <c r="C4" s="4" t="inlineStr">
        <is>
          <t xml:space="preserve"> </t>
        </is>
      </c>
      <c r="D4" s="5" t="n">
        <v>8562</v>
      </c>
      <c r="E4" s="4" t="inlineStr">
        <is>
          <t xml:space="preserve"> </t>
        </is>
      </c>
      <c r="F4" s="5" t="n">
        <v>8562</v>
      </c>
    </row>
    <row r="5">
      <c r="A5" s="4" t="inlineStr">
        <is>
          <t>Share donation</t>
        </is>
      </c>
      <c r="B5" s="6" t="n">
        <v>4</v>
      </c>
      <c r="C5" s="4" t="inlineStr">
        <is>
          <t xml:space="preserve"> </t>
        </is>
      </c>
      <c r="D5" s="5" t="n">
        <v>23446</v>
      </c>
      <c r="E5" s="4" t="inlineStr">
        <is>
          <t xml:space="preserve"> </t>
        </is>
      </c>
      <c r="F5" s="5" t="n">
        <v>23450</v>
      </c>
    </row>
    <row r="6">
      <c r="A6" s="4" t="inlineStr">
        <is>
          <t>Share donation, shares</t>
        </is>
      </c>
      <c r="B6" s="5" t="n">
        <v>35000</v>
      </c>
      <c r="C6" s="4" t="inlineStr">
        <is>
          <t xml:space="preserve"> </t>
        </is>
      </c>
    </row>
    <row r="7">
      <c r="A7" s="4" t="inlineStr">
        <is>
          <t>Beneficial conversion feature</t>
        </is>
      </c>
      <c r="B7" s="4" t="inlineStr">
        <is>
          <t xml:space="preserve"> </t>
        </is>
      </c>
      <c r="C7" s="4" t="inlineStr">
        <is>
          <t xml:space="preserve"> </t>
        </is>
      </c>
      <c r="D7" s="5" t="n">
        <v>97500</v>
      </c>
      <c r="E7" s="4" t="inlineStr">
        <is>
          <t xml:space="preserve"> </t>
        </is>
      </c>
      <c r="F7" s="5" t="n">
        <v>97500</v>
      </c>
    </row>
    <row r="8">
      <c r="A8" s="4" t="inlineStr">
        <is>
          <t>Debt extinguishment</t>
        </is>
      </c>
      <c r="B8" s="4" t="inlineStr">
        <is>
          <t xml:space="preserve"> </t>
        </is>
      </c>
      <c r="C8" s="4" t="inlineStr">
        <is>
          <t xml:space="preserve"> </t>
        </is>
      </c>
      <c r="D8" s="5" t="n">
        <v>-216460</v>
      </c>
      <c r="E8" s="4" t="inlineStr">
        <is>
          <t xml:space="preserve"> </t>
        </is>
      </c>
      <c r="F8" s="5" t="n">
        <v>-216460</v>
      </c>
    </row>
    <row r="9">
      <c r="A9" s="4" t="inlineStr">
        <is>
          <t>Net loss</t>
        </is>
      </c>
      <c r="B9" s="4" t="inlineStr">
        <is>
          <t xml:space="preserve"> </t>
        </is>
      </c>
      <c r="C9" s="4" t="inlineStr">
        <is>
          <t xml:space="preserve"> </t>
        </is>
      </c>
      <c r="D9" s="4" t="inlineStr">
        <is>
          <t xml:space="preserve"> </t>
        </is>
      </c>
      <c r="E9" s="5" t="n">
        <v>-1250262</v>
      </c>
      <c r="F9" s="5" t="n">
        <v>-125026</v>
      </c>
    </row>
    <row r="10">
      <c r="A10" s="4" t="inlineStr">
        <is>
          <t>Balance at Mar. 31, 2019</t>
        </is>
      </c>
      <c r="B10" s="6" t="n">
        <v>762</v>
      </c>
      <c r="C10" s="4" t="inlineStr">
        <is>
          <t xml:space="preserve"> </t>
        </is>
      </c>
      <c r="D10" s="5" t="n">
        <v>2896524</v>
      </c>
      <c r="E10" s="5" t="n">
        <v>-1486325</v>
      </c>
      <c r="F10" s="5" t="n">
        <v>1410961</v>
      </c>
    </row>
    <row r="11">
      <c r="A11" s="4" t="inlineStr">
        <is>
          <t>Balance, shares at Mar. 31, 2019</t>
        </is>
      </c>
      <c r="B11" s="5" t="n">
        <v>7621024</v>
      </c>
      <c r="C11" s="4" t="inlineStr">
        <is>
          <t xml:space="preserve"> </t>
        </is>
      </c>
    </row>
    <row r="12">
      <c r="A12" s="4" t="inlineStr">
        <is>
          <t>Balance at Dec. 31, 2018</t>
        </is>
      </c>
      <c r="B12" s="6" t="n">
        <v>758</v>
      </c>
      <c r="C12" s="4" t="inlineStr">
        <is>
          <t xml:space="preserve"> </t>
        </is>
      </c>
      <c r="D12" s="5" t="n">
        <v>2983476</v>
      </c>
      <c r="E12" s="5" t="n">
        <v>-1361299</v>
      </c>
      <c r="F12" s="5" t="n">
        <v>1622935</v>
      </c>
    </row>
    <row r="13">
      <c r="A13" s="4" t="inlineStr">
        <is>
          <t>Balance, shares at Dec. 31, 2018</t>
        </is>
      </c>
      <c r="B13" s="5" t="n">
        <v>7586024</v>
      </c>
      <c r="C13" s="4" t="inlineStr">
        <is>
          <t xml:space="preserve"> </t>
        </is>
      </c>
    </row>
    <row r="14">
      <c r="A14" s="4" t="inlineStr">
        <is>
          <t>Net loss</t>
        </is>
      </c>
      <c r="F14" s="5" t="n">
        <v>-234488</v>
      </c>
    </row>
    <row r="15">
      <c r="A15" s="4" t="inlineStr">
        <is>
          <t>Balance at Jun. 30, 2019</t>
        </is>
      </c>
      <c r="B15" s="6" t="n">
        <v>762</v>
      </c>
      <c r="C15" s="4" t="inlineStr">
        <is>
          <t xml:space="preserve"> </t>
        </is>
      </c>
      <c r="D15" s="5" t="n">
        <v>2898598</v>
      </c>
      <c r="E15" s="5" t="n">
        <v>-1595787</v>
      </c>
      <c r="F15" s="5" t="n">
        <v>1303573</v>
      </c>
    </row>
    <row r="16">
      <c r="A16" s="4" t="inlineStr">
        <is>
          <t>Balance, shares at Jun. 30, 2019</t>
        </is>
      </c>
      <c r="B16" s="5" t="n">
        <v>7621024</v>
      </c>
      <c r="C16" s="4" t="inlineStr">
        <is>
          <t xml:space="preserve"> </t>
        </is>
      </c>
    </row>
    <row r="17">
      <c r="A17" s="4" t="inlineStr">
        <is>
          <t>Balance at Mar. 31, 2019</t>
        </is>
      </c>
      <c r="B17" s="6" t="n">
        <v>762</v>
      </c>
      <c r="C17" s="4" t="inlineStr">
        <is>
          <t xml:space="preserve"> </t>
        </is>
      </c>
      <c r="D17" s="5" t="n">
        <v>2896524</v>
      </c>
      <c r="E17" s="5" t="n">
        <v>-1486325</v>
      </c>
      <c r="F17" s="5" t="n">
        <v>1410961</v>
      </c>
    </row>
    <row r="18">
      <c r="A18" s="4" t="inlineStr">
        <is>
          <t>Balance, shares at Mar. 31, 2019</t>
        </is>
      </c>
      <c r="B18" s="5" t="n">
        <v>7621024</v>
      </c>
      <c r="C18" s="4" t="inlineStr">
        <is>
          <t xml:space="preserve"> </t>
        </is>
      </c>
    </row>
    <row r="19">
      <c r="A19" s="4" t="inlineStr">
        <is>
          <t>Stock-based compensation</t>
        </is>
      </c>
      <c r="B19" s="4" t="inlineStr">
        <is>
          <t xml:space="preserve"> </t>
        </is>
      </c>
      <c r="C19" s="4" t="inlineStr">
        <is>
          <t xml:space="preserve"> </t>
        </is>
      </c>
      <c r="D19" s="5" t="n">
        <v>2074</v>
      </c>
      <c r="E19" s="4" t="inlineStr">
        <is>
          <t xml:space="preserve"> </t>
        </is>
      </c>
      <c r="F19" s="5" t="n">
        <v>2074</v>
      </c>
    </row>
    <row r="20">
      <c r="A20" s="4" t="inlineStr">
        <is>
          <t>Net loss</t>
        </is>
      </c>
      <c r="B20" s="4" t="inlineStr">
        <is>
          <t xml:space="preserve"> </t>
        </is>
      </c>
      <c r="C20" s="4" t="inlineStr">
        <is>
          <t xml:space="preserve"> </t>
        </is>
      </c>
      <c r="D20" s="4" t="inlineStr">
        <is>
          <t xml:space="preserve"> </t>
        </is>
      </c>
      <c r="E20" s="5" t="n">
        <v>-109462</v>
      </c>
      <c r="F20" s="5" t="n">
        <v>-109462</v>
      </c>
    </row>
    <row r="21">
      <c r="A21" s="4" t="inlineStr">
        <is>
          <t>Balance at Jun. 30, 2019</t>
        </is>
      </c>
      <c r="B21" s="6" t="n">
        <v>762</v>
      </c>
      <c r="C21" s="4" t="inlineStr">
        <is>
          <t xml:space="preserve"> </t>
        </is>
      </c>
      <c r="D21" s="5" t="n">
        <v>2898598</v>
      </c>
      <c r="E21" s="5" t="n">
        <v>-1595787</v>
      </c>
      <c r="F21" s="5" t="n">
        <v>1303573</v>
      </c>
    </row>
    <row r="22">
      <c r="A22" s="4" t="inlineStr">
        <is>
          <t>Balance, shares at Jun. 30, 2019</t>
        </is>
      </c>
      <c r="B22" s="5" t="n">
        <v>7621024</v>
      </c>
      <c r="C22" s="4" t="inlineStr">
        <is>
          <t xml:space="preserve"> </t>
        </is>
      </c>
    </row>
    <row r="23">
      <c r="A23" s="4" t="inlineStr">
        <is>
          <t>Balance at Dec. 31, 2019</t>
        </is>
      </c>
      <c r="B23" s="6" t="n">
        <v>772</v>
      </c>
      <c r="C23" s="4" t="inlineStr">
        <is>
          <t xml:space="preserve"> </t>
        </is>
      </c>
      <c r="D23" s="5" t="n">
        <v>2969686</v>
      </c>
      <c r="E23" s="5" t="n">
        <v>-2073740</v>
      </c>
      <c r="F23" s="5" t="n">
        <v>896718</v>
      </c>
    </row>
    <row r="24">
      <c r="A24" s="4" t="inlineStr">
        <is>
          <t>Balance, shares at Dec. 31, 2019</t>
        </is>
      </c>
      <c r="B24" s="5" t="n">
        <v>7725524</v>
      </c>
      <c r="C24" s="4" t="inlineStr">
        <is>
          <t xml:space="preserve"> </t>
        </is>
      </c>
    </row>
    <row r="25">
      <c r="A25" s="4" t="inlineStr">
        <is>
          <t>Stock-based compensation</t>
        </is>
      </c>
      <c r="B25" s="4" t="inlineStr">
        <is>
          <t xml:space="preserve"> </t>
        </is>
      </c>
      <c r="C25" s="4" t="inlineStr">
        <is>
          <t xml:space="preserve"> </t>
        </is>
      </c>
      <c r="D25" s="5" t="n">
        <v>7993</v>
      </c>
      <c r="E25" s="4" t="inlineStr">
        <is>
          <t xml:space="preserve"> </t>
        </is>
      </c>
      <c r="F25" s="5" t="n">
        <v>7993</v>
      </c>
    </row>
    <row r="26">
      <c r="A26" s="4" t="inlineStr">
        <is>
          <t>Debt extinguishment</t>
        </is>
      </c>
      <c r="B26" s="4" t="inlineStr">
        <is>
          <t xml:space="preserve"> </t>
        </is>
      </c>
      <c r="C26" s="4" t="inlineStr">
        <is>
          <t xml:space="preserve"> </t>
        </is>
      </c>
      <c r="D26" s="5" t="n">
        <v>39954</v>
      </c>
      <c r="E26" s="4" t="inlineStr">
        <is>
          <t xml:space="preserve"> </t>
        </is>
      </c>
      <c r="F26" s="5" t="n">
        <v>39954</v>
      </c>
    </row>
    <row r="27">
      <c r="A27" s="4" t="inlineStr">
        <is>
          <t>Equity financing</t>
        </is>
      </c>
      <c r="B27" s="6" t="n">
        <v>6</v>
      </c>
      <c r="C27" s="4" t="inlineStr">
        <is>
          <t xml:space="preserve"> </t>
        </is>
      </c>
      <c r="D27" s="5" t="n">
        <v>19827</v>
      </c>
      <c r="E27" s="4" t="inlineStr">
        <is>
          <t xml:space="preserve"> </t>
        </is>
      </c>
      <c r="F27" s="5" t="n">
        <v>19833</v>
      </c>
    </row>
    <row r="28">
      <c r="A28" s="4" t="inlineStr">
        <is>
          <t>Equity financing, shares</t>
        </is>
      </c>
      <c r="B28" s="5" t="n">
        <v>63000</v>
      </c>
      <c r="C28" s="4" t="inlineStr">
        <is>
          <t xml:space="preserve"> </t>
        </is>
      </c>
    </row>
    <row r="29">
      <c r="A29" s="4" t="inlineStr">
        <is>
          <t>Net loss</t>
        </is>
      </c>
      <c r="B29" s="4" t="inlineStr">
        <is>
          <t xml:space="preserve"> </t>
        </is>
      </c>
      <c r="C29" s="4" t="inlineStr">
        <is>
          <t xml:space="preserve"> </t>
        </is>
      </c>
      <c r="D29" s="4" t="inlineStr">
        <is>
          <t xml:space="preserve"> </t>
        </is>
      </c>
      <c r="E29" s="5" t="n">
        <v>-271787</v>
      </c>
      <c r="F29" s="5" t="n">
        <v>-271787</v>
      </c>
    </row>
    <row r="30">
      <c r="A30" s="4" t="inlineStr">
        <is>
          <t>Balance at Mar. 31, 2020</t>
        </is>
      </c>
      <c r="B30" s="6" t="n">
        <v>778</v>
      </c>
      <c r="C30" s="4" t="inlineStr">
        <is>
          <t xml:space="preserve"> </t>
        </is>
      </c>
      <c r="D30" s="5" t="n">
        <v>3037460</v>
      </c>
      <c r="E30" s="5" t="n">
        <v>-2345527</v>
      </c>
      <c r="F30" s="5" t="n">
        <v>692711</v>
      </c>
    </row>
    <row r="31">
      <c r="A31" s="4" t="inlineStr">
        <is>
          <t>Balance, shares at Mar. 31, 2020</t>
        </is>
      </c>
      <c r="B31" s="5" t="n">
        <v>7788524</v>
      </c>
      <c r="C31" s="4" t="inlineStr">
        <is>
          <t xml:space="preserve"> </t>
        </is>
      </c>
    </row>
    <row r="32">
      <c r="A32" s="4" t="inlineStr">
        <is>
          <t>Balance at Dec. 31, 2019</t>
        </is>
      </c>
      <c r="B32" s="6" t="n">
        <v>772</v>
      </c>
      <c r="C32" s="4" t="inlineStr">
        <is>
          <t xml:space="preserve"> </t>
        </is>
      </c>
      <c r="D32" s="5" t="n">
        <v>2969686</v>
      </c>
      <c r="E32" s="5" t="n">
        <v>-2073740</v>
      </c>
      <c r="F32" s="5" t="n">
        <v>896718</v>
      </c>
    </row>
    <row r="33">
      <c r="A33" s="4" t="inlineStr">
        <is>
          <t>Balance, shares at Dec. 31, 2019</t>
        </is>
      </c>
      <c r="B33" s="5" t="n">
        <v>7725524</v>
      </c>
      <c r="C33" s="4" t="inlineStr">
        <is>
          <t xml:space="preserve"> </t>
        </is>
      </c>
    </row>
    <row r="34">
      <c r="A34" s="4" t="inlineStr">
        <is>
          <t>Net loss</t>
        </is>
      </c>
      <c r="F34" s="5" t="n">
        <v>-1235095</v>
      </c>
    </row>
    <row r="35">
      <c r="A35" s="4" t="inlineStr">
        <is>
          <t>Balance at Jun. 30, 2020</t>
        </is>
      </c>
      <c r="B35" s="6" t="n">
        <v>795</v>
      </c>
      <c r="C35" s="4" t="inlineStr">
        <is>
          <t xml:space="preserve"> </t>
        </is>
      </c>
      <c r="D35" s="5" t="n">
        <v>3059091</v>
      </c>
      <c r="E35" s="5" t="n">
        <v>-3308835</v>
      </c>
      <c r="F35" s="5" t="n">
        <v>-248950</v>
      </c>
    </row>
    <row r="36">
      <c r="A36" s="4" t="inlineStr">
        <is>
          <t>Balance, shares at Jun. 30, 2020</t>
        </is>
      </c>
      <c r="B36" s="5" t="n">
        <v>7951524</v>
      </c>
      <c r="C36" s="4" t="inlineStr">
        <is>
          <t xml:space="preserve"> </t>
        </is>
      </c>
    </row>
    <row r="37">
      <c r="A37" s="4" t="inlineStr">
        <is>
          <t>Balance at Mar. 31, 2020</t>
        </is>
      </c>
      <c r="B37" s="6" t="n">
        <v>778</v>
      </c>
      <c r="C37" s="4" t="inlineStr">
        <is>
          <t xml:space="preserve"> </t>
        </is>
      </c>
      <c r="D37" s="5" t="n">
        <v>3037460</v>
      </c>
      <c r="E37" s="5" t="n">
        <v>-2345527</v>
      </c>
      <c r="F37" s="5" t="n">
        <v>692711</v>
      </c>
    </row>
    <row r="38">
      <c r="A38" s="4" t="inlineStr">
        <is>
          <t>Balance, shares at Mar. 31, 2020</t>
        </is>
      </c>
      <c r="B38" s="5" t="n">
        <v>7788524</v>
      </c>
      <c r="C38" s="4" t="inlineStr">
        <is>
          <t xml:space="preserve"> </t>
        </is>
      </c>
    </row>
    <row r="39">
      <c r="A39" s="4"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 financing</t>
        </is>
      </c>
      <c r="B40" s="6" t="n">
        <v>6</v>
      </c>
      <c r="C40" s="4" t="inlineStr">
        <is>
          <t xml:space="preserve"> </t>
        </is>
      </c>
      <c r="D40" s="5" t="n">
        <v>6181</v>
      </c>
      <c r="E40" s="4" t="inlineStr">
        <is>
          <t xml:space="preserve"> </t>
        </is>
      </c>
      <c r="F40" s="5" t="n">
        <v>6187</v>
      </c>
    </row>
    <row r="41">
      <c r="A41" s="4" t="inlineStr">
        <is>
          <t>Equity financing, shares</t>
        </is>
      </c>
      <c r="B41" s="5" t="n">
        <v>63000</v>
      </c>
      <c r="C41" s="4" t="inlineStr">
        <is>
          <t xml:space="preserve"> </t>
        </is>
      </c>
    </row>
    <row r="42">
      <c r="A42" s="4" t="inlineStr">
        <is>
          <t>Share conversion</t>
        </is>
      </c>
      <c r="B42" s="6" t="n">
        <v>11</v>
      </c>
      <c r="C42" s="4" t="inlineStr">
        <is>
          <t xml:space="preserve"> </t>
        </is>
      </c>
      <c r="D42" s="5" t="n">
        <v>15450</v>
      </c>
      <c r="E42" s="4" t="inlineStr">
        <is>
          <t xml:space="preserve"> </t>
        </is>
      </c>
      <c r="F42" s="5" t="n">
        <v>15461</v>
      </c>
    </row>
    <row r="43">
      <c r="A43" s="4" t="inlineStr">
        <is>
          <t>Share conversion, shares</t>
        </is>
      </c>
      <c r="B43" s="5" t="n">
        <v>100000</v>
      </c>
      <c r="C43" s="4" t="inlineStr">
        <is>
          <t xml:space="preserve"> </t>
        </is>
      </c>
    </row>
    <row r="44">
      <c r="A44" s="4" t="inlineStr">
        <is>
          <t>Net loss</t>
        </is>
      </c>
      <c r="B44" s="4" t="inlineStr">
        <is>
          <t xml:space="preserve"> </t>
        </is>
      </c>
      <c r="C44" s="4" t="inlineStr">
        <is>
          <t xml:space="preserve"> </t>
        </is>
      </c>
      <c r="D44" s="4" t="inlineStr">
        <is>
          <t xml:space="preserve"> </t>
        </is>
      </c>
      <c r="E44" s="5" t="n">
        <v>-960308</v>
      </c>
      <c r="F44" s="5" t="n">
        <v>-963308</v>
      </c>
    </row>
    <row r="45">
      <c r="A45" s="4" t="inlineStr">
        <is>
          <t>Balance at Jun. 30, 2020</t>
        </is>
      </c>
      <c r="B45" s="6" t="n">
        <v>795</v>
      </c>
      <c r="C45" s="4" t="inlineStr">
        <is>
          <t xml:space="preserve"> </t>
        </is>
      </c>
      <c r="D45" s="6" t="n">
        <v>3059091</v>
      </c>
      <c r="E45" s="6" t="n">
        <v>-3308835</v>
      </c>
      <c r="F45" s="6" t="n">
        <v>-248950</v>
      </c>
    </row>
    <row r="46">
      <c r="A46" s="4" t="inlineStr">
        <is>
          <t>Balance, shares at Jun. 30, 2020</t>
        </is>
      </c>
      <c r="B46" s="5" t="n">
        <v>7951524</v>
      </c>
      <c r="C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ing Concern (Details Narrative)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Organization, Consolidation and Presentation of Financial Statements [Abstract]</t>
        </is>
      </c>
    </row>
    <row r="4">
      <c r="A4" s="4" t="inlineStr">
        <is>
          <t>Net Loss</t>
        </is>
      </c>
      <c r="B4" s="6" t="n">
        <v>-963308</v>
      </c>
      <c r="C4" s="6" t="n">
        <v>-271787</v>
      </c>
      <c r="D4" s="6" t="n">
        <v>-109462</v>
      </c>
      <c r="E4" s="6" t="n">
        <v>-125026</v>
      </c>
      <c r="F4" s="6" t="n">
        <v>-1235095</v>
      </c>
      <c r="G4" s="6" t="n">
        <v>-234488</v>
      </c>
    </row>
    <row r="5">
      <c r="A5" s="4" t="inlineStr">
        <is>
          <t>Net cash used in operations</t>
        </is>
      </c>
      <c r="F5" s="6" t="n">
        <v>-102845</v>
      </c>
      <c r="G5" s="6" t="n">
        <v>-337593</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6" customWidth="1" min="3" max="3"/>
    <col width="16" customWidth="1" min="4" max="4"/>
  </cols>
  <sheetData>
    <row r="1">
      <c r="A1" s="1" t="inlineStr">
        <is>
          <t>Subsequent Events (Details Narrative) - Subsequent Event [Member] - USD ($)</t>
        </is>
      </c>
      <c r="B1" s="2" t="inlineStr">
        <is>
          <t>Aug. 12, 2020</t>
        </is>
      </c>
      <c r="C1" s="2" t="inlineStr">
        <is>
          <t>Jul. 22, 2020</t>
        </is>
      </c>
      <c r="D1" s="2" t="inlineStr">
        <is>
          <t>Jul. 17, 2020</t>
        </is>
      </c>
    </row>
    <row r="2">
      <c r="A2" s="4" t="inlineStr">
        <is>
          <t>VoltH2 Holdings AG [Member]</t>
        </is>
      </c>
    </row>
    <row r="3">
      <c r="A3" s="4" t="inlineStr">
        <is>
          <t>Payment for investment</t>
        </is>
      </c>
      <c r="B3" s="6" t="n">
        <v>175000</v>
      </c>
    </row>
    <row r="4">
      <c r="A4" s="4" t="inlineStr">
        <is>
          <t>Equity interest, percentage</t>
        </is>
      </c>
      <c r="B4" s="4" t="inlineStr">
        <is>
          <t>17.50%</t>
        </is>
      </c>
    </row>
    <row r="5">
      <c r="A5" s="4" t="inlineStr">
        <is>
          <t>Lender [Member]</t>
        </is>
      </c>
    </row>
    <row r="6">
      <c r="A6" s="4" t="inlineStr">
        <is>
          <t>Debt principal amount</t>
        </is>
      </c>
      <c r="C6" s="6" t="n">
        <v>299000</v>
      </c>
      <c r="D6" s="6" t="n">
        <v>50000</v>
      </c>
    </row>
    <row r="7">
      <c r="A7" s="4" t="inlineStr">
        <is>
          <t>Debt interest rate</t>
        </is>
      </c>
      <c r="C7" s="4" t="inlineStr">
        <is>
          <t>6.00%</t>
        </is>
      </c>
      <c r="D7" s="4" t="inlineStr">
        <is>
          <t>6.00%</t>
        </is>
      </c>
    </row>
    <row r="8">
      <c r="A8" s="4" t="inlineStr">
        <is>
          <t>Debt maturity date</t>
        </is>
      </c>
      <c r="C8" s="4" t="inlineStr">
        <is>
          <t>Jun. 19,
		2021</t>
        </is>
      </c>
      <c r="D8" s="4" t="inlineStr">
        <is>
          <t>Jun. 19,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 from continuing operations</t>
        </is>
      </c>
      <c r="B4" s="6" t="n">
        <v>-290264</v>
      </c>
      <c r="C4" s="6" t="n">
        <v>-430884</v>
      </c>
    </row>
    <row r="5">
      <c r="A5" s="3" t="inlineStr">
        <is>
          <t>Adjustments to reconcile net loss to net cash used in operating activities:</t>
        </is>
      </c>
    </row>
    <row r="6">
      <c r="A6" s="4" t="inlineStr">
        <is>
          <t>Depreciation and amortization</t>
        </is>
      </c>
      <c r="B6" s="5" t="n">
        <v>50462</v>
      </c>
      <c r="C6" s="5" t="n">
        <v>77777</v>
      </c>
    </row>
    <row r="7">
      <c r="A7" s="4" t="inlineStr">
        <is>
          <t>Stock-based compensation</t>
        </is>
      </c>
      <c r="B7" s="5" t="n">
        <v>7993</v>
      </c>
      <c r="C7" s="5" t="n">
        <v>10636</v>
      </c>
    </row>
    <row r="8">
      <c r="A8" s="4" t="inlineStr">
        <is>
          <t>Other assets</t>
        </is>
      </c>
      <c r="B8" s="5" t="n">
        <v>129180</v>
      </c>
      <c r="C8" s="4" t="inlineStr">
        <is>
          <t xml:space="preserve"> </t>
        </is>
      </c>
    </row>
    <row r="9">
      <c r="A9" s="4" t="inlineStr">
        <is>
          <t>Change in fair value contingent consideration</t>
        </is>
      </c>
      <c r="B9" s="5" t="n">
        <v>4875</v>
      </c>
      <c r="C9" s="5" t="n">
        <v>8943</v>
      </c>
    </row>
    <row r="10">
      <c r="A10" s="4" t="inlineStr">
        <is>
          <t>Stock issued for services related to equity raise</t>
        </is>
      </c>
      <c r="B10" s="4" t="inlineStr">
        <is>
          <t xml:space="preserve"> </t>
        </is>
      </c>
      <c r="C10" s="5" t="n">
        <v>23450</v>
      </c>
    </row>
    <row r="11">
      <c r="A11" s="3" t="inlineStr">
        <is>
          <t>Change in operating assets and liabilities:</t>
        </is>
      </c>
    </row>
    <row r="12">
      <c r="A12" s="4" t="inlineStr">
        <is>
          <t>Other long-term asset</t>
        </is>
      </c>
      <c r="B12" s="4" t="inlineStr">
        <is>
          <t xml:space="preserve"> </t>
        </is>
      </c>
      <c r="C12" s="5" t="n">
        <v>-30000</v>
      </c>
    </row>
    <row r="13">
      <c r="A13" s="4" t="inlineStr">
        <is>
          <t>Prepaid expenses and other costs</t>
        </is>
      </c>
      <c r="B13" s="5" t="n">
        <v>-300</v>
      </c>
      <c r="C13" s="5" t="n">
        <v>6000</v>
      </c>
    </row>
    <row r="14">
      <c r="A14" s="4" t="inlineStr">
        <is>
          <t>Accounts payable and accrued expenses</t>
        </is>
      </c>
      <c r="B14" s="5" t="n">
        <v>-132844</v>
      </c>
      <c r="C14" s="5" t="n">
        <v>86520</v>
      </c>
    </row>
    <row r="15">
      <c r="A15" s="4" t="inlineStr">
        <is>
          <t>Net cash (used in) in operating activities - continuing operations</t>
        </is>
      </c>
      <c r="B15" s="5" t="n">
        <v>-230899</v>
      </c>
      <c r="C15" s="5" t="n">
        <v>-247558</v>
      </c>
    </row>
    <row r="16">
      <c r="A16" s="4" t="inlineStr">
        <is>
          <t>Net cash provided by (used in) operating activities - discontinued operations</t>
        </is>
      </c>
      <c r="B16" s="5" t="n">
        <v>128054</v>
      </c>
      <c r="C16" s="5" t="n">
        <v>-90035</v>
      </c>
    </row>
    <row r="17">
      <c r="A17" s="4" t="inlineStr">
        <is>
          <t>Net cash used in operating activities</t>
        </is>
      </c>
      <c r="B17" s="5" t="n">
        <v>-102845</v>
      </c>
      <c r="C17" s="5" t="n">
        <v>-337593</v>
      </c>
    </row>
    <row r="18">
      <c r="A18" s="3" t="inlineStr">
        <is>
          <t>CASH FLOWS FROM INVESTING ACTIVITIES</t>
        </is>
      </c>
    </row>
    <row r="19">
      <c r="A19" s="4" t="inlineStr">
        <is>
          <t>Cash disposed of in dissolution of subsidiaries</t>
        </is>
      </c>
      <c r="B19" s="5" t="n">
        <v>-322101</v>
      </c>
      <c r="C19" s="4" t="inlineStr">
        <is>
          <t xml:space="preserve"> </t>
        </is>
      </c>
    </row>
    <row r="20">
      <c r="A20" s="4" t="inlineStr">
        <is>
          <t>Net cash provided by (used in) investing activities - continuing operations</t>
        </is>
      </c>
      <c r="B20" s="5" t="n">
        <v>-322101</v>
      </c>
      <c r="C20" s="4" t="inlineStr">
        <is>
          <t xml:space="preserve"> </t>
        </is>
      </c>
    </row>
    <row r="21">
      <c r="A21" s="4" t="inlineStr">
        <is>
          <t>Net cash (used in) investing activities - discontinued operations</t>
        </is>
      </c>
      <c r="B21" s="5" t="n">
        <v>-21031</v>
      </c>
      <c r="C21" s="5" t="n">
        <v>-5022</v>
      </c>
    </row>
    <row r="22">
      <c r="A22" s="4" t="inlineStr">
        <is>
          <t>Net cash (used in) investing activities</t>
        </is>
      </c>
      <c r="B22" s="5" t="n">
        <v>-343132</v>
      </c>
      <c r="C22" s="5" t="n">
        <v>-5022</v>
      </c>
    </row>
    <row r="23">
      <c r="A23" s="3" t="inlineStr">
        <is>
          <t>CASH FLOWS FROM FINANCING ACTIVITIES</t>
        </is>
      </c>
    </row>
    <row r="24">
      <c r="A24" s="4" t="inlineStr">
        <is>
          <t>Proceeds from PPP notes payable</t>
        </is>
      </c>
      <c r="B24" s="5" t="n">
        <v>20000</v>
      </c>
      <c r="C24" s="4" t="inlineStr">
        <is>
          <t xml:space="preserve"> </t>
        </is>
      </c>
    </row>
    <row r="25">
      <c r="A25" s="4" t="inlineStr">
        <is>
          <t>Proceeds from related party debt</t>
        </is>
      </c>
      <c r="B25" s="5" t="n">
        <v>179838</v>
      </c>
      <c r="C25" s="4" t="inlineStr">
        <is>
          <t xml:space="preserve"> </t>
        </is>
      </c>
    </row>
    <row r="26">
      <c r="A26" s="4" t="inlineStr">
        <is>
          <t>Proceeds from issuance of convertible debt</t>
        </is>
      </c>
      <c r="B26" s="5" t="n">
        <v>75000</v>
      </c>
      <c r="C26" s="5" t="n">
        <v>147500</v>
      </c>
    </row>
    <row r="27">
      <c r="A27" s="4" t="inlineStr">
        <is>
          <t>Repayment of debt</t>
        </is>
      </c>
      <c r="B27" s="5" t="n">
        <v>-90000</v>
      </c>
      <c r="C27" s="4" t="inlineStr">
        <is>
          <t xml:space="preserve"> </t>
        </is>
      </c>
    </row>
    <row r="28">
      <c r="A28" s="4" t="inlineStr">
        <is>
          <t>Proceeds from equity financing</t>
        </is>
      </c>
      <c r="B28" s="5" t="n">
        <v>26008</v>
      </c>
      <c r="C28" s="4" t="inlineStr">
        <is>
          <t xml:space="preserve"> </t>
        </is>
      </c>
    </row>
    <row r="29">
      <c r="A29" s="4" t="inlineStr">
        <is>
          <t>Net cash provided by (used in) financing activities - continuing operations</t>
        </is>
      </c>
      <c r="B29" s="5" t="n">
        <v>210846</v>
      </c>
      <c r="C29" s="5" t="n">
        <v>147500</v>
      </c>
    </row>
    <row r="30">
      <c r="A30" s="4" t="inlineStr">
        <is>
          <t>Net cash provided by (used in) financing activities - discontinued operations</t>
        </is>
      </c>
      <c r="B30" s="5" t="n">
        <v>-22243</v>
      </c>
      <c r="C30" s="5" t="n">
        <v>150282</v>
      </c>
    </row>
    <row r="31">
      <c r="A31" s="4" t="inlineStr">
        <is>
          <t>Net cash provided by (used in) provided by financing activities</t>
        </is>
      </c>
      <c r="B31" s="5" t="n">
        <v>-188603</v>
      </c>
      <c r="C31" s="5" t="n">
        <v>297782</v>
      </c>
    </row>
    <row r="32">
      <c r="A32" s="4" t="inlineStr">
        <is>
          <t>Net increase (decrease) in cash and cash equivalents</t>
        </is>
      </c>
      <c r="B32" s="5" t="n">
        <v>-257374</v>
      </c>
      <c r="C32" s="5" t="n">
        <v>-44833</v>
      </c>
    </row>
    <row r="33">
      <c r="A33" s="4" t="inlineStr">
        <is>
          <t>Effect of foreign currency translation on cash</t>
        </is>
      </c>
      <c r="B33" s="5" t="n">
        <v>-15236</v>
      </c>
      <c r="C33" s="5" t="n">
        <v>-771</v>
      </c>
    </row>
    <row r="34">
      <c r="A34" s="4" t="inlineStr">
        <is>
          <t>Cash and cash equivalents - beginning of period</t>
        </is>
      </c>
      <c r="B34" s="5" t="n">
        <v>277620</v>
      </c>
      <c r="C34" s="5" t="n">
        <v>359134</v>
      </c>
    </row>
    <row r="35">
      <c r="A35" s="4" t="inlineStr">
        <is>
          <t>Cash and cash equivalents - end of period</t>
        </is>
      </c>
      <c r="B35" s="5" t="n">
        <v>5010</v>
      </c>
      <c r="C35" s="5" t="n">
        <v>313530</v>
      </c>
    </row>
    <row r="36">
      <c r="A36" s="3" t="inlineStr">
        <is>
          <t>Supplemental disclosure of non-cash investing and financing activities</t>
        </is>
      </c>
    </row>
    <row r="37">
      <c r="A37" s="4" t="inlineStr">
        <is>
          <t>Beneficial conversion feature</t>
        </is>
      </c>
      <c r="B37" s="4" t="inlineStr">
        <is>
          <t xml:space="preserve"> </t>
        </is>
      </c>
      <c r="C37" s="6" t="n">
        <v>19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Line of Business</t>
        </is>
      </c>
      <c r="B4" s="4" t="inlineStr">
        <is>
          <t>1. ORGANIZATION AND LINE OF BUSINESS H/Cell Energy Corporation (the “Company”)
was incorporated in the state of Nevada on August 17, 2015 and is based in Dallas, Texas. The Company’s principal operations
consist of designing and installing clean energy systems with a focus on hydrogen energy. Effective January 31, 2017, the Company
acquired The Pride Group (QLD) Pty Ltd, an Australian company (“Pride”), a provider of security systems integration
for customers in the government and commercial sector, and has launched a new clean energy systems division to focus on the Asia-Pacific
high growth renewable energy market. On February 1, 2018, the Company acquired PVBJ Inc. (“PVBJ”) Established in 2008,
PVBJ is engaged in the business of the design, installation, maintenance, and emergency service of environmental systems both in
residential and commercial markets. The Company has developed a hydrogen
energy system for residential and commercial use designed to create electricity (the “System”), which uses renewable
energy as its source for hydrogen production. The System functions as a self-sustaining clean energy system using hydrogen and
fuel cell technology and can be configured as an off-grid solution for all electricity needs or connected to the grid to generate
energy credits. The System’s production of electricity is eco-friendly since it is not produced by the use of fossil fuels
and is based upon a green-energy concept that is safe, renewable, self-sustaining, and cost effective. During the three and six months ended
June 2020, the Company took significant steps to transition its hydrogen energy business to focus on hydrogen production on a scaled
production plant model. During the period, the Company disposed of its interests in both PVBJ and Pride (See Note 16 ‘Discontinued
Operations’) in order to facilitate this transition. As part of the disposition the Company agreed to provide certain post-closing
support to both PVBJ and Pride through Q3 2020. On August 12, 2020, pursuant to a Seed Capital Subscription Agreement, we made
an equity investment into VoltH2 Holdings AG (“ VoltH2 Effective June 26, 2020, Charles
Benton and Michael Doyle resigned as our Directors. The resignations are not due to any disagreements with the Company its management,
or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0 or any other interim period or for any other future
year. These unaudited condensed financial statements should be read in conjunction with the Company’s audited consolidated
financial statements and the notes thereto for the year ended December 31, 2019, included in the Company’s 2019 Annual Report
on Form 10-K filed with the SEC. As of June 30, 2020 the company no longer consolidates Pride or PVBJ as they have been dissolved
and the financials presented are just of H/Cell. Results from pride and PVBJ have been recast in the current period and comparative
periods in discontinued operations. The balance sheet as of December 31, 2019 has been derived from audited financial statements
at that date but does not include all of the information required by U.S. GAAP for complet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 Certain prior period amounts have
been reclassified to conform to current period presentation specifically as it relates to the reclassification of assets, liabilities,
operating results, cash flows and the accumulated comprehensive loss as a result of the Company’s dissolution of interests
in our PVBJ and Pride subsidiaries. 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t June 30, 2020 and December
31, 2019, there was no allowance for doubtful accounts required. Goodwill and 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based intangibles
and other contractual agreements. The Company amortizes finite lived identifiable intangible assets over five years, on a straight-line
basis to their estimated residual values and periodically reviews them for impairment. Total goodwill and identifiable intangible
assets comprised 0% of the Company’s consolidated total assets at June 30, 2020 and 41% at December 31, 2019. The Company uses the acquisition
method of accounting for all business combinations and does not amortize goodwill. Goodwill is tested for possible impairment annually
during the fourth quarter of each fiscal year or more frequently if events or changes in circumstances indicate that the asset
might be impaired.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As of June 30, 2020, the Company
had no goodwill and has included the write-off of goodwill in the calculation of the loss on disposal of PVBJ. (see Discontinued
Operations Note 16). Comprehensive Loss Comprehensive loss consists of two
components, net loss and other comprehensive loss. The Company’s other comprehensive loss is comprised of foreign currency
translation adjustments. The balance of accumulated other comprehensive loss is zero at June 30, 2020 due to the dissolution of
Pride on May 18, 2020. 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Australia based Pride is maintained
in the local currency, the Australian Dollar (AUD$), which is also its functional currency. For the three and six months ended
June 30, 2020, the Company recorded other comprehensive loss of $6,769 and $19,869 respectively due to foreign currency translation
in the condensed consolidated financial statements. For the three and six months ended June 30, 2019, the Company recorded other
comprehensive loss of $4,239 and income of $14,373 respectively from foreign currency translation. The balance of comprehensive
loss and accumulated comprehensive loss has been reclassified to discontinued operations at June 30, 2020 due to the dissolution
of Pride on May 18, 2020. Revenue Recognition The Company recognizes revenue in
accordance with Accounting Standard Update (“ASU”) ASU No. 2014-09, “Revenue from Contracts with Customers (Topic
606)” Under ASU 2014-09 requirements, the
Company recognizes revenue from the installation or construction of projects and service or short-term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A detailed breakdown
of the five-step process is as follows: Identify the Contract with a Customer The Company used to receive almost
all of its contracts from only two sources, referrals, or government bids. In a referral, a client that the Company has an ongoing
business relationship with refers the Company to perform services. In a government bid, the Company applies to perform services
for public projects. The contracts have a pattern of being stand-alone contracts. Identify the Performance Obligations
in the Contract The performance obligation of the
Company is to perform a contractually agreed upon task for the customer. If the contract is stated to provide only contractual
services, then the services are considered the only performance obligation. If the contractual services include design and or engineering
in addition to the contract, it is considered a single performance obligation. Determine the Transaction Price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favorable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typically files a change order. The Company does not continue to perform services
until the change modification is agreed upon with documentation by both the Company and the customer. There are few times that
claims, extras, or back charges are included in the contract. Allocate the Transaction Price
to the Performance Obligations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Recognize Revenue When (or As)
the Entity Satisfies a Performance Obligations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 Cash and Cash Equivalents Cash and cash equivalents include
cash in bank and money market funds as well as other highly liquid investments with an original maturity of three months or less.
The Company had no cash equivalents as of June 30, 2020 or December 31, 2019. 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impact of forfeitures is recorded in the period in which they occur. Our
outstanding awards do not contain market or performance conditions. 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 Level 1—quoted prices in active markets for identical assets and liabilities;
● Level 2—observable market-based inputs or unobservable inputs that are corroborated by market data; and
● Level 3—significant unobservable inputs in which little or no market data exists, therefore requiring an entity to develop its own assumptions. There were
no fair value measurements as of June 30, 2020. 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if converted” method as applicable. The computation of diluted loss per share
excludes dilutive securities because their inclusion would be anti-dilutive. Dilutive securities for the periods presented are
as follows:
Three Months Ended Six Months Ended
June 30, 2020 June 30, 2019 June 30, 2020 June 30, 2018
Options to purchase common stock 0 425,000 0 425,000
Convertible debt 0 1,100,000 0 1,100,000
Totals 0 1,525,000 0 1,525,000 Please refer to Note 10 for a discussion
of the decrease for the three and six months ended June 30, 2020 compared to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3. RELATED PARTY TRANSACTIONS The Company has entered into agreements
to indemnify its directors and executive officers, in addition to the indemnification provided for in the Company’s articles
of incorporation and bylaws. These agreements, among other things, provide for indemnification of the Company’s directors
and executive officers for certain expenses (including attorneys’ fees), judgments, fines and settlement amounts incurred
by any such person in any action or proceeding, including any action by or in the right of the Company, arising out of such person’s
services as a director or executive officer of the Company, any subsidiary of the Company or any other company or enterprise to
which the person provided services at the Company’s request. The Company believes that these provisions and agreements are
necessary to attract and retain qualified persons as directors and executive officers. There was $10,000 and $19,500 of
management fees expensed for the three months ended June 30, 2020 and 2019 to Turquino Equity LLC (Turquino”), a significant
shareholder, and $30,000 and $39,000 for each of the six months ended June 30, 2020 and 2019. On January 2, 2018 and February 8,
2019, the Company and Andrew Hidalgo (“Hidalgo”), completed a Convertible Debenture Agreement whereby Hidalgo, the
Company’s Chief Executive Officer, lent us an aggregate of $275,000 (the “Hidalgo Notes”). On January 2, 2018
and February 8, 2019, the Company and Michael Doyle (“Doyle”), the Company’s Director, completed a Convertible
Debenture Agreement whereby Doyle lent the Company an aggregate of $275,000 (the “Doyle Notes”). May 18, 2020 Purchase and Sale
Agreement On May 18, 2020, the Company’s
Board of Directors authorized the Company, in accordance to Nevada Statute 78.565, to complete and execute the May 18, 2020 Purchase
and Sale Agreement between the Company and Turquino providing for the Company’s sale of 100% of Pride’s outstanding
stock Pride to Turquino in return for Turquino’s assumption of the Hidalgo Notes and the Doyle Notes and the debt obligations
and accrued interest related thereto (the “Agreement”). In conjunction therewith, Hidalgo and Doyle assigned the Notes
to Turquino, at which time Turquino became responsible for the debt obligations upon the Notes. The Company has no further note
obligations to Hidalgo or Doyle, and it reduced its debt by approximately $600,000 or 65% of the corporate debt obligations. Pursuant
to Nevada Statute Section 78.565, approval of the Agreement only requires the approval of the board of directors and does not require
shareholder approval. The Company obtained a valuation of the fair market value of Pride from an independent third party which
valued Pride at $425,000 USD. The Agreement provides that the Parties mutually release one another and discharge and release the
other party (and their respective current and former officers, directors, employees, shareholders, note holders, attorneys, assigns,
agents, representatives, predecessors and successors in interest), from any and all claims, demands, obligations, or causes of
action. Hidalgo, our Chief Executive Officer, and a managing member of Turquino, are related parties in connection with the Exchange
Agreement, the Notes, and the Agreement. On June 19, 2020, the Company entered
into a Promissory Note with a director of the Company (the “Lender”), for a principal amount up to $230,332 bearing
interest with interest at 6% per annum. The entire principal and interest upon the Promissory Note are due on June 19, 2021. The
proceeds from the note was used to pay accrued expense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7:09:17Z</dcterms:created>
  <dcterms:modified xmlns:dcterms="http://purl.org/dc/terms/" xmlns:xsi="http://www.w3.org/2001/XMLSchema-instance" xsi:type="dcterms:W3CDTF">2020-08-14T17:09:17Z</dcterms:modified>
</cp:coreProperties>
</file>